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nd Acquired Intangibl"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Business and Summary of Signi_2" sheetId="21" state="visible" r:id="rId21"/>
    <sheet xmlns:r="http://schemas.openxmlformats.org/officeDocument/2006/relationships" name="Revenue Recognition (Tables)" sheetId="22" state="visible" r:id="rId22"/>
    <sheet xmlns:r="http://schemas.openxmlformats.org/officeDocument/2006/relationships" name="Cash Equivalents and Short-Te_2"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Business Combinations (Tables)" sheetId="26" state="visible" r:id="rId26"/>
    <sheet xmlns:r="http://schemas.openxmlformats.org/officeDocument/2006/relationships" name="Goodwill and Acquired Intangi_2" sheetId="27" state="visible" r:id="rId27"/>
    <sheet xmlns:r="http://schemas.openxmlformats.org/officeDocument/2006/relationships" name="Operating Leases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Business and Summary of Signi_3" sheetId="31" state="visible" r:id="rId31"/>
    <sheet xmlns:r="http://schemas.openxmlformats.org/officeDocument/2006/relationships" name="Revenue Recognition - Narrative" sheetId="32" state="visible" r:id="rId32"/>
    <sheet xmlns:r="http://schemas.openxmlformats.org/officeDocument/2006/relationships" name="Revenue Recognition - Disaggreg" sheetId="33" state="visible" r:id="rId33"/>
    <sheet xmlns:r="http://schemas.openxmlformats.org/officeDocument/2006/relationships" name="Revenue Recognition - Performan" sheetId="34" state="visible" r:id="rId34"/>
    <sheet xmlns:r="http://schemas.openxmlformats.org/officeDocument/2006/relationships" name="Revenue Recognition - Significa" sheetId="35" state="visible" r:id="rId35"/>
    <sheet xmlns:r="http://schemas.openxmlformats.org/officeDocument/2006/relationships" name="Revenue Recognition - Capitaliz" sheetId="36" state="visible" r:id="rId36"/>
    <sheet xmlns:r="http://schemas.openxmlformats.org/officeDocument/2006/relationships" name="Cash Equivalents and Short-Te_3" sheetId="37" state="visible" r:id="rId37"/>
    <sheet xmlns:r="http://schemas.openxmlformats.org/officeDocument/2006/relationships" name="Cash Equivalents and Short-Te_4" sheetId="38" state="visible" r:id="rId38"/>
    <sheet xmlns:r="http://schemas.openxmlformats.org/officeDocument/2006/relationships" name="Cash Equivalents and Short-Te_5" sheetId="39" state="visible" r:id="rId39"/>
    <sheet xmlns:r="http://schemas.openxmlformats.org/officeDocument/2006/relationships" name="Fair Value Measurements (Detail"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Business Combinations - Narrati" sheetId="43" state="visible" r:id="rId43"/>
    <sheet xmlns:r="http://schemas.openxmlformats.org/officeDocument/2006/relationships" name="Business Combinations - Fair Va" sheetId="44" state="visible" r:id="rId44"/>
    <sheet xmlns:r="http://schemas.openxmlformats.org/officeDocument/2006/relationships" name="Goodwill and Acquired Intangi_3" sheetId="45" state="visible" r:id="rId45"/>
    <sheet xmlns:r="http://schemas.openxmlformats.org/officeDocument/2006/relationships" name="Goodwill and Acquired Intangi_4" sheetId="46" state="visible" r:id="rId46"/>
    <sheet xmlns:r="http://schemas.openxmlformats.org/officeDocument/2006/relationships" name="Goodwill and Acquired Intangi_5" sheetId="47" state="visible" r:id="rId47"/>
    <sheet xmlns:r="http://schemas.openxmlformats.org/officeDocument/2006/relationships" name="Goodwill and Acquired Intangi_6" sheetId="48" state="visible" r:id="rId48"/>
    <sheet xmlns:r="http://schemas.openxmlformats.org/officeDocument/2006/relationships" name="Operating Leases - Schedule of " sheetId="49" state="visible" r:id="rId49"/>
    <sheet xmlns:r="http://schemas.openxmlformats.org/officeDocument/2006/relationships" name="Operating Leases - Narrative (D" sheetId="50" state="visible" r:id="rId50"/>
    <sheet xmlns:r="http://schemas.openxmlformats.org/officeDocument/2006/relationships" name="Operating Leases - Maturities o" sheetId="51" state="visible" r:id="rId51"/>
    <sheet xmlns:r="http://schemas.openxmlformats.org/officeDocument/2006/relationships" name="Operating Leases - Schedule o_2" sheetId="52" state="visible" r:id="rId52"/>
    <sheet xmlns:r="http://schemas.openxmlformats.org/officeDocument/2006/relationships" name="Commitments and Contingencies -"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Valu" sheetId="56" state="visible" r:id="rId56"/>
    <sheet xmlns:r="http://schemas.openxmlformats.org/officeDocument/2006/relationships" name="Stock-Based Compensation - Sc_2" sheetId="57" state="visible" r:id="rId57"/>
    <sheet xmlns:r="http://schemas.openxmlformats.org/officeDocument/2006/relationships" name="Stock-Based Compensation - Stoc" sheetId="58" state="visible" r:id="rId58"/>
    <sheet xmlns:r="http://schemas.openxmlformats.org/officeDocument/2006/relationships" name="Income Taxes (Details)"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Subsequent Events (Details)" sheetId="62" state="visible" r:id="rId62"/>
    <sheet xmlns:r="http://schemas.openxmlformats.org/officeDocument/2006/relationships" name="Uncategorized Items - zs-202004" sheetId="63" state="visible" r:id="rId63"/>
  </sheets>
  <definedNames/>
  <calcPr calcId="124519" fullCalcOnLoad="1"/>
</workbook>
</file>

<file path=xl/sharedStrings.xml><?xml version="1.0" encoding="utf-8"?>
<sst xmlns="http://schemas.openxmlformats.org/spreadsheetml/2006/main" uniqueCount="643">
  <si>
    <t>Cover Page - shares</t>
  </si>
  <si>
    <t>9 Months Ended</t>
  </si>
  <si>
    <t>Apr. 30, 2020</t>
  </si>
  <si>
    <t>May 29, 2020</t>
  </si>
  <si>
    <t>Cover [Abstract]</t>
  </si>
  <si>
    <t>Document Type</t>
  </si>
  <si>
    <t>10-Q</t>
  </si>
  <si>
    <t>Document Quarterly Report</t>
  </si>
  <si>
    <t>true</t>
  </si>
  <si>
    <t>Document Period End Date</t>
  </si>
  <si>
    <t>Apr. 30,
		2020</t>
  </si>
  <si>
    <t>Document Transition Report</t>
  </si>
  <si>
    <t>false</t>
  </si>
  <si>
    <t>Entity File Number</t>
  </si>
  <si>
    <t>001-38413</t>
  </si>
  <si>
    <t>Entity Registrant Name</t>
  </si>
  <si>
    <t>ZSCALER, INC.</t>
  </si>
  <si>
    <t>Entity Incorporation, State or Country Code</t>
  </si>
  <si>
    <t>DE</t>
  </si>
  <si>
    <t>Entity Tax Identification Number</t>
  </si>
  <si>
    <t>26-1173892</t>
  </si>
  <si>
    <t>Entity Address, Address Line One</t>
  </si>
  <si>
    <t>120 Holger Way</t>
  </si>
  <si>
    <t>Entity Address, City or Town</t>
  </si>
  <si>
    <t>San Jose</t>
  </si>
  <si>
    <t>Entity Address, State or Province</t>
  </si>
  <si>
    <t>CA</t>
  </si>
  <si>
    <t>Entity Address, Postal Zip Code</t>
  </si>
  <si>
    <t>95134</t>
  </si>
  <si>
    <t>City Area Code</t>
  </si>
  <si>
    <t>408</t>
  </si>
  <si>
    <t>Local Phone Number</t>
  </si>
  <si>
    <t>533-0288</t>
  </si>
  <si>
    <t>Title of 12(b) Security</t>
  </si>
  <si>
    <t>Common Stock, $0.001 Par Value</t>
  </si>
  <si>
    <t>Trading Symbol</t>
  </si>
  <si>
    <t>Z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Shares Outstanding</t>
  </si>
  <si>
    <t>Entity Central Index Key</t>
  </si>
  <si>
    <t>0001713683</t>
  </si>
  <si>
    <t>Current Fiscal Year End Date</t>
  </si>
  <si>
    <t>--07-31</t>
  </si>
  <si>
    <t>Document Fiscal Year Focus</t>
  </si>
  <si>
    <t>2020</t>
  </si>
  <si>
    <t>Document Fiscal Period Focus</t>
  </si>
  <si>
    <t>Q3</t>
  </si>
  <si>
    <t>Amendment Flag</t>
  </si>
  <si>
    <t>Condensed Consolidated Balance Sheets - USD ($) $ in Thousands</t>
  </si>
  <si>
    <t>Jul. 31, 2019</t>
  </si>
  <si>
    <t>Current assets:</t>
  </si>
  <si>
    <t>Cash and cash equivalents</t>
  </si>
  <si>
    <t>Short-term investments</t>
  </si>
  <si>
    <t>Accounts receivable, net</t>
  </si>
  <si>
    <t>Deferred contract acquisition costs</t>
  </si>
  <si>
    <t>Prepaid expenses and other current assets</t>
  </si>
  <si>
    <t>Total current assets</t>
  </si>
  <si>
    <t>Property and equipment, net</t>
  </si>
  <si>
    <t>Operating lease right-of-use assets</t>
  </si>
  <si>
    <t>Deferred contract acquisition costs, noncurrent</t>
  </si>
  <si>
    <t>Acquired intangible assets, net</t>
  </si>
  <si>
    <t>Goodwill</t>
  </si>
  <si>
    <t>Other noncurrent assets</t>
  </si>
  <si>
    <t>Total assets</t>
  </si>
  <si>
    <t>Current liabilities:</t>
  </si>
  <si>
    <t>Accounts payable</t>
  </si>
  <si>
    <t>Accrued expenses and other current liabilities</t>
  </si>
  <si>
    <t>Accrued compensation</t>
  </si>
  <si>
    <t>Deferred revenue</t>
  </si>
  <si>
    <t>Operating lease liabilities</t>
  </si>
  <si>
    <t>Total current liabilities</t>
  </si>
  <si>
    <t>Deferred revenue, noncurrent</t>
  </si>
  <si>
    <t>Operating lease liabilities, noncurrent</t>
  </si>
  <si>
    <t>Other noncurrent liabilities</t>
  </si>
  <si>
    <t>Total liabilities</t>
  </si>
  <si>
    <t>Commitments and contingencies (Note 9)</t>
  </si>
  <si>
    <t xml:space="preserve"> </t>
  </si>
  <si>
    <t>Stockholders’ Equity</t>
  </si>
  <si>
    <t>Common stock; $0.001 par value; 1,000,000 shares authorized as of April 30, 2020 and July 31, 2019; 130,347 and 127,253 shares issued and outstanding as of April 30, 2020 and July 31,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Apr. 30, 2019</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t>
  </si>
  <si>
    <t>Other income (expense), net</t>
  </si>
  <si>
    <t>Loss before income taxes</t>
  </si>
  <si>
    <t>Provision for income taxes</t>
  </si>
  <si>
    <t>Net loss</t>
  </si>
  <si>
    <t>Net loss per share, basic and diluted (in dollars per share)</t>
  </si>
  <si>
    <t>Weighted-average shares used in computing net loss per share, basic and diluted (in shares)</t>
  </si>
  <si>
    <t>Condensed Consolidated Statements of Comprehensive Loss - USD ($) $ in Thousands</t>
  </si>
  <si>
    <t>Statement of Comprehensive Income [Abstract]</t>
  </si>
  <si>
    <t>Other comprehensive income, net of tax:</t>
  </si>
  <si>
    <t>Unrealized net gains on available-for-sale securities</t>
  </si>
  <si>
    <t>Other comprehensive income</t>
  </si>
  <si>
    <t>Comprehensive loss</t>
  </si>
  <si>
    <t>Condensed Consolidated Statements of Stockholders' Equity - USD ($) $ in Thousands</t>
  </si>
  <si>
    <t>Total</t>
  </si>
  <si>
    <t>Cumulative effect of accounting change</t>
  </si>
  <si>
    <t>Common Stock</t>
  </si>
  <si>
    <t>Additional Paid-In Capital</t>
  </si>
  <si>
    <t>Additional Paid-In CapitalCumulative effect of accounting change</t>
  </si>
  <si>
    <t>Notes Receivable From Stockholders</t>
  </si>
  <si>
    <t>Accumulated Other Comprehensive Income</t>
  </si>
  <si>
    <t>Accumulated Deficit</t>
  </si>
  <si>
    <t>Accumulated DeficitCumulative effect of accounting change</t>
  </si>
  <si>
    <t>Common stock, beginning balance (in shares) at Jul. 31, 2018</t>
  </si>
  <si>
    <t>Beginning balance at Jul. 31, 2018</t>
  </si>
  <si>
    <t>Increase (Decrease) in Stockholders' Equity [Roll Forward]</t>
  </si>
  <si>
    <t>Issuance of common stock upon exercise of stock options (in shares)</t>
  </si>
  <si>
    <t>Issuance of common stock upon exercise of stock options</t>
  </si>
  <si>
    <t>Vesting of restricted stock units (in shares)</t>
  </si>
  <si>
    <t>Vesting of restricted stock units</t>
  </si>
  <si>
    <t>Vesting of early exercised common stock options</t>
  </si>
  <si>
    <t>Stock-based compensation</t>
  </si>
  <si>
    <t>Issuance of common stock under the employee stock purchase plan (in shares)</t>
  </si>
  <si>
    <t>Issuance of common stock in connection with employee stock purchase plan</t>
  </si>
  <si>
    <t>Repurchases of unvested common stock (in shares)</t>
  </si>
  <si>
    <t>Repurchases of unvested common stock</t>
  </si>
  <si>
    <t>Repayments of principal amount on notes receivable from stockholders</t>
  </si>
  <si>
    <t>Accrued interest on notes receivable from stockholders, net of repayments</t>
  </si>
  <si>
    <t>Adjustment to initial public offering costs</t>
  </si>
  <si>
    <t>Common stock, ending balance (in shares) at Apr. 30, 2019</t>
  </si>
  <si>
    <t>Ending balance at Apr. 30, 2019</t>
  </si>
  <si>
    <t>Common stock, beginning balance (in shares) at Jan. 31, 2019</t>
  </si>
  <si>
    <t>Beginning balance at Jan. 31, 2019</t>
  </si>
  <si>
    <t>Common stock, beginning balance (in shares) at Jul. 31, 2019</t>
  </si>
  <si>
    <t>Beginning balance at Jul. 31, 2019</t>
  </si>
  <si>
    <t>Common stock, ending balance (in shares) at Apr. 30, 2020</t>
  </si>
  <si>
    <t>Ending balance at Apr. 30, 2020</t>
  </si>
  <si>
    <t>Common stock, beginning balance (in shares) at Jan. 31, 2020</t>
  </si>
  <si>
    <t>Beginning balance at Jan. 31, 2020</t>
  </si>
  <si>
    <t>Condensed Consolidated Statements of Cash Flows - USD ($) $ in Thousands</t>
  </si>
  <si>
    <t>Cash Flows From Operating Activities</t>
  </si>
  <si>
    <t>Adjustments to reconcile net loss to cash provided by operating activities:</t>
  </si>
  <si>
    <t>Depreciation and amortization expense</t>
  </si>
  <si>
    <t>Amortization expense of acquired intangible assets</t>
  </si>
  <si>
    <t>Amortization of deferred contract acquisition costs</t>
  </si>
  <si>
    <t>Noncash operating lease costs</t>
  </si>
  <si>
    <t>Stock-based compensation expense</t>
  </si>
  <si>
    <t>Accretion of purchased discounts, net of amortization of investment premiums</t>
  </si>
  <si>
    <t>Deferred income taxes</t>
  </si>
  <si>
    <t>Impairment of assets</t>
  </si>
  <si>
    <t>Other</t>
  </si>
  <si>
    <t>Changes in operating assets and liabilities, net of effects of business acquisitions:</t>
  </si>
  <si>
    <t>Accounts receivable</t>
  </si>
  <si>
    <t>Prepaid expenses, other current and noncurrent assets</t>
  </si>
  <si>
    <t>Accrued expenses, other current and noncurrent liabilities</t>
  </si>
  <si>
    <t>Net cash provided by operating activities</t>
  </si>
  <si>
    <t>Cash Flows From Investing Activities</t>
  </si>
  <si>
    <t>Purchases of property, equipment and other assets</t>
  </si>
  <si>
    <t>Capitalized internal-use software</t>
  </si>
  <si>
    <t>Acquired intangible assets</t>
  </si>
  <si>
    <t>Payments for business acquisitions, net of cash acquired</t>
  </si>
  <si>
    <t>Purchases of short-term investments</t>
  </si>
  <si>
    <t>Proceeds from maturities of short-term investments</t>
  </si>
  <si>
    <t>Proceeds from sale of short-term investments</t>
  </si>
  <si>
    <t>Net cash used in investing activities</t>
  </si>
  <si>
    <t>Cash Flows From Financing Activities</t>
  </si>
  <si>
    <t>Payments of offering costs related to initial public offering</t>
  </si>
  <si>
    <t>Proceeds from issuance of common stock upon exercise of stock options</t>
  </si>
  <si>
    <t>Proceeds from issuance of common stock under the employee stock purchase plan</t>
  </si>
  <si>
    <t>Repayments of notes receivable from stockholder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 net of tax refunds</t>
  </si>
  <si>
    <t>Noncash activities</t>
  </si>
  <si>
    <t>Net change in purchased equipment included in accounts payable and accrued expenses</t>
  </si>
  <si>
    <t>Operating lease right-of-use assets obtained in exchange for operating lease obligations, net of terminations</t>
  </si>
  <si>
    <t>Net change in deferred offering costs accrued</t>
  </si>
  <si>
    <t>Reconciliation of cash, cash equivalents and restricted cash to the consolidated balance sheets:</t>
  </si>
  <si>
    <t>Total cash, cash equivalents and restricted cash</t>
  </si>
  <si>
    <t>Business and Summary of Significant Accounting Policies</t>
  </si>
  <si>
    <t>Organization, Consolidation and Presentation of Financial Statements [Abstract]</t>
  </si>
  <si>
    <t>Business and Summary of Significant Accounting Policies Description of the Business Zscaler, Inc. ("Zscaler," the "Company," "we," "us," or "our") is a cloud security company that developed a platform incorporating core security functionalities needed to enable users to safely utilize authorized applications and services based on an organization’s policies. Our solution is a purpose-built, multi-tenant, distributed cloud security platform that secures access for users and devices to applications and services, regardless of location.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Basis of Presentation The accompanying unaudited condensed consolidated financial statements have been prepared in conformity with accounting principles generally accepted in the United States ("U.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19 (the "Fiscal 2019 Form 10-K"), as filed with the SEC on September 18, 2019. JOBS Act Extended Transition Period As a result of the market value of our common stock held by our non-affiliates as of January 31, 2019, we ceased to be an "emerging growth company" ("EGC"), as defined in the Jumpstart Our Business Startups Act of 2012 (the "JOBS Act"), with our transition to a large accelerated filer status as of July 31, 2019. As an EGC, we elected not to avail ourselves of the extended transition periods available for complying with new or revised accounting pronouncements applicable to public companies that are not emerging growth companies. Accordingly, the transition to a large accelerated filer did not have an impact to our consolidated financial statements. Interim Unaudited Condensed Consolidated Financial Statements The accompanying condensed consolidated balance sheet as of July 31, 2019 was derived from the audited financial statements as of that date. The accompanying interim condensed consolidated financial statements, including the consolidated balance sheets as of April 30, 2020, the consolidated statements of operations for the three and nine months ended April 30, 2020 and 2019, the consolidated statements of comprehensive loss for the three and nine months ended April 30, 2020 and 2019, the consolidated statements of stockholders’ equity for the three and nine months ended April 30, 2020 and 2019 and the consolidated statements of cash flows for the nine months ended April 30, 2020 and 2019 are unaudited. The related financial data and the other financial information disclosed in the accompanying notes to these condensed consolidated financial statements are also unaudited. These interim unaudited condensed consolidated financial statements have been prepared on a basis consistent with our annual consolidated financial statements and, in our opinion, include all normal recurring adjustments necessary to state fairly our quarterly results. The results of operations for the three and nine months ended April 30, 2020 are not necessarily indicative of the results to be expected for our fiscal year ending July 31, 2020 or for any other future fiscal year or interim period.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the period of benefit generated from our deferred contract acquisition costs, allowance for doubtful accounts, valuation of common stock options and stock-based awards, useful lives of property and equipment, useful lives of acquired intangible assets, loss contingencies related to litigation, valuation of deferred tax asse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financial statements. These estimates, judgments and assumptions may change in the future, as new events occur or additional information is obtained . Fiscal Year Our fiscal year ends on July 31. References to fiscal 2020, for example, refer to our fiscal year ending July 31, 2020. Significant Accounting Policies Our significant accounting policies are described in the Fiscal 2019 Form 10-K. There have been no significant changes to these policies that have had a material impact on our condensed consolidated financial statements and related notes for the three and nine months ended April 30, 2020 other than for the adoption of new accounting guidance related to leases effective August 1, 2019 further described below. Operating Leases We enter into operating lease arrangements for real estate assets related to office space and co-location assets related to space and racks at data center facilities. We determine if an arrangement contains a lease at its inception by assessing whether there is an identified asset and whether the arrangement conveys the right to control the use of the identified asset in exchange for consideration. Operating leases related balances are included in "operating lease right-of-use assets," "operating lease liabilities," and "operating lease liabilities, noncurrent" in our condensed consolidated balance sheets. Right-of-use assets represent our right to use an underlying asset for the lease term and lease liabilities represent our obligation to make payments arising from the lease. Operating lease right-of-use assets and lease liabilities are recognized at the lease commencement date based on the present value of lease payments over the lease term. Lease payments consist of the fixed payments under the arrangement. The operating lease liabilities is adjusted for any unpaid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 determining the present value of lease payments.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Leases with a term of twelve months or less are not recognized on the consolidated balance sheets. We recognize lease expense for these leases on a straight-line basis over the term of the lease. Stock-Based Compensation Compensation expense related to stock-based awards granted to employees and non-employees is calculated based on the fair value of stock-based awards on the date of grant. We recognize stock-based compensation expense over an award’s requisite service period based on the award’s fair value. Stock-based compensation for common stock options is recognized based on the fair value of the awards granted, determined using the Black-Scholes option pricing model and a single option award approach. Stock-based compensation expense is recognized on a straight-line basis over the requisite service period, generally four years. Stock-based compensation for purchase rights granted under the employee stock purchase plan is based on the Black-Scholes option pricing model fair value of the number of awards estimated as of the beginning of the offering period. Stock-based compensation expense is recognized following the straight-line attribution method over the offering period. Stock-based compensation for restricted stock units is measured based on the market closing price of our common stock on the grant date. Stock-based compensation expense is recognized on a straight-line basis over the requisite service period, generally four years. Stock-based compensation for performance stock awards (“PSAs”) which have the same grant date and service inception date, is based on the probable number of shares to be attained and the market closing price of our common stock at the grant date. For PSAs where the service inception date of the awards precedes the grant date, stock-based compensation expense is recognized based on the number of PSAs for which it is probable that the performance condition will be met, using the accelerated attribution method and the market closing price of our common stock at each reporting date up to the grant date. The number of these PSAs for which it is probable that the performance condition will be met is determined using management’s best estimate at the end of each reporting period. At the completion of the performance period for these PSAs, any earned PSAs are granted upon approval of the compensation committee of our board of directors. Prior to our IPO, the fair value of our common stock for financial reporting purposes was determined considering numerous objective and subjective factors and required judgment to determine the fair value of common stock as of each grant date. Subsequent to the IPO, we determine the fair value using the market closing price of our common stock on the date of grant. Recently Adopted Accounting Pronouncements In February 2016, the FASB issued ASU No. 2016-02, Leases (Topic 842) ("ASU 2016-02"), as amended, which requires recognition of lease assets and liabilities for leases with terms of more than 12 months. This standard is effective for fiscal years beginning after December 15, 2018, with early adoption permitted. We adopted this standard effective August 1, 2019 using the transitional provision which allows for the adoption of Topic 842 to be applied prospectively at the beginning of the fiscal year of adoption. As such, the condensed consolidated balance sheets for prior periods are not comparable to our fiscal 2020 periods. The adoption of this new standard resulted in the recognition of operating lease right-of-use assets of $16.9 million and operating lease liabilities of $18.0 million. We have elected the package of practical expedients permitted under the transition guidance, which allows us to carryforward our historical lease classification, our assessment on whether a contract is or contains a lease, and our initial direct costs for any leases that existed prior to adoption of the new standard. We have also elected to combine lease and non-lease components for real estate and co-location arrangements. In addition, we elected not to recognize lease liabilities and related right-of-use assets for leases that, at the lease commencement date, have a lease term of 12 months or les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Early adoption is permitted. We early adopted this standard as of November 1, 2019, and it did not have a material impact to our consolidated financial statements. Recently Issued Accounting Pronouncements Not Yet Adopted In June 2016, the FASB issued ASU No. 2016-13, Financial Instruments-Credit Losses (Topic 326): Measurement of Credit Losses on Financial Instruments. This standard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standard on our consolidated financial statements.</t>
  </si>
  <si>
    <t>Revenue Recognition</t>
  </si>
  <si>
    <t>Revenue from Contract with Customer [Abstract]</t>
  </si>
  <si>
    <t>Revenue Recognition Disaggregation of Revenue Subscription and support revenue is recognized over time and accounted for approximately 98% and 99% of our revenue for the three months ended April 30, 2020 and 2019, respectively, and approximately 98% and 99% of our revenue for the nine months ended April 30, 2020 and 2019, respectively. The following table summarizes the revenue by region based on the shipping address of customers who have contracted to use our cloud platform: Three Months Ended April 30, Nine Months Ended April 30, 2020 2019 2020 2019 Amount % Revenue Amount % Revenue Amount % Revenue Amount % Revenue (in thousands, except per percentage data) United States $ 53,741 49 % $ 38,973 49 % $ 149,315 49 % $ 106,406 49 % Europe, Middle East and Africa (*) 44,756 40 % 32,340 41 % 124,047 40 % 89,286 41 % Asia Pacific 9,992 9 % 6,353 8 % 26,638 9 % 16,816 8 % Other 2,035 2 % 1,462 2 % 5,382 2 % 4,220 2 % Total $ 110,524 100 % $ 79,128 100 % $ 305,382 100 % $ 216,728 100 % (*) Revenue from the United Kingdom ("U.K.") represented 10% and 11% of our revenue for the three months ended April 30, 2020 and 2019, respectively, and 10% of our revenue for the nine months ended April 30, 2020 and 2019. The following table summarizes the revenue from contracts by type of customer: Three Months Ended April 30, Nine Months Ended April 30, 2020 2019 2020 2019 Amount % Revenue Amount % Revenue Amount % Revenue Amount % Revenue (in thousands, except per percentage data) Channel partners $ 106,942 97 % $ 75,670 96 % $ 295,316 97 % $ 206,763 95 % Direct customers 3,582 3 % 3,458 4 % 10,066 3 % 9,965 5 % Total $ 110,524 100 % $ 79,128 100 % $ 305,382 100 % $ 216,728 100 % Significant Customers No single customer accounted for 10% or more of our revenue for the three and nine months ended April 30, 2020 and 2019. The following table summarizes 10% or more of the total balance of accounts receivable, net: April 30, 2020 July 31, 2019 Channel partner A 17% * Channel partner B 10% 11% Channel partner C * 10% Channel partner D * 12% (*) Represents less than 10%. Contract Balances Contract liabilities consist of deferred revenue and include payments received in advance of performance under the contract. Such amounts are recognized as revenue over the contractual period. For the nine months ended April 30, 2020 and 2019, we recognized revenue of $193.7 million and $125.7 million, respectively, that was included in the corresponding contract liability balance at the beginning of these periods. Remaining Performance Obligations The typical subscription and support term is one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densed consolidated balance sheets. The following table summarizes the activity of the deferred contract acquisition costs: Three Months Ended April 30, Nine Months Ended April 30, 2020 2019 2020 2019 (in thousands) Beginning balance $ 74,050 $ 60,601 $ 69,785 $ 55,910 Capitalization of contract acquisition costs 16,538 8,228 32,228 21,700 Amortization of deferred contract acquisition costs (6,248) (4,724) (17,673) (13,505) Ending balance $ 84,340 $ 64,105 $ 84,340 $ 64,105 Deferred contract acquisition costs, current $ 26,316 $ 19,391 $ 26,316 $ 19,391 Deferred contract acquisition costs, noncurrent 58,024 44,714 58,024 44,714 Total deferred contract acquisition costs $ 84,340 $ 64,105 $ 84,340 $ 64,105 Sales commissions accrued but not paid as of April 30, 2020 and July 31, 2019, totaled $10.8 million and $9.0 million, respectively, which are included within accrued compensation in the condensed consolidated balance sheets.</t>
  </si>
  <si>
    <t>Cash Equivalents and Short-Term Investments</t>
  </si>
  <si>
    <t>Cash and Cash Equivalents [Abstract]</t>
  </si>
  <si>
    <t>Cash Equivalents and Short-Term Investments Cash equivalents and short-term investments consisted of the following as of April 30, 2020: Amortized Unrealized Unrealized (in thousands) Cash equivalents: Money market funds $ 89,782 $ — $ — $ 89,782 Short-term investments: U.S. treasury securities $ 61,141 $ 429 $ — $ 61,570 U.S. government agency securities 96,798 241 (11) 97,028 Corporate debt securities 107,840 486 (202) 108,124 Total $ 265,779 $ 1,156 $ (213) $ 266,722 Total cash equivalents and short-term investments $ 355,561 $ 1,156 $ (213) $ 356,504 Cash equivalents and short-term investments consisted of the following as of July 31, 2019: Amortized Unrealized Unrealized Cash equivalents: (in thousands) Money market funds $ 55,036 $ — $ — $ 55,036 Short-term investments: U.S. treasury securities $ 125,042 $ 248 $ (9) $ 125,281 U.S. government agency securities 64,689 7 (50) 64,646 Corporate debt securities 96,047 207 (19) 96,235 Total $ 285,778 $ 462 $ (78) $ 286,162 Total cash equivalents and short-term investments $ 340,814 $ 462 $ (78) $ 341,198 The amortized cost and fair value of our short-term investments based on their stated maturities consisted of the following as of April 30, 2020: Amortized Fair Value (in thousands) Due within one year $ 155,408 $ 156,154 Due between one and two years 110,371 110,568 Total $ 265,779 $ 266,722 Short-term investments that were in an unrealized loss position as of April 30, 2020 consisted of the following: Less than 12 Months Greater than 12 Months Total Fair Unrealized Fair Unrealized Fair Unrealized (in thousands) U.S. government agency securities $ 21,498 $ (10) $ 7,000 $ (1) $ 28,498 $ (11) Corporate debt securities 31,035 (201) 1,000 (1) 32,035 (202) Total $ 52,533 $ (211) $ 8,000 $ (2) $ 60,533 $ (213) Unrealized losses of the above securities were primarily attributable to changes in interest rates. Short-term investments that were in an unrealized loss position as of July 31, 2019 consisted of the following: Less than 12 Months Greater than 12 Months Total Fair Unrealized Fair Unrealized Fair Unrealized (in thousands) U.S. treasury securities $ 5,719 $ (9) $ — $ — $ 5,719 $ (9) U.S. government agency securities 36,550 (37) 9,992 (13) 46,542 (50) Corporate debt securities 14,279 (16) 8,364 (3) 22,643 (19) Total $ 56,548 $ (62) $ 18,356 $ (16) $ 74,904 $ (78) We review the individual securities that have unrealized losses in our short-term investment portfolio on a regular basis to evaluate whether or not any security has experienced an other-than-temporary decline in fair value. We evaluate, among others, whether we have the intention to sell any of these investments and whether it is not more likely than not that we will be required to sell any of them before recovery of the amortized cost basis. Based on this evaluation, we determined that there were no other-than-temporary impairments associated with our short-term investments as of April 30, 2020 and July 31, 2019.</t>
  </si>
  <si>
    <t>Fair Value Measurements</t>
  </si>
  <si>
    <t>Fair Value Disclosures [Abstract]</t>
  </si>
  <si>
    <t>Fair Value Measurements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Our money market funds are classified within Level I due to the highly liquid nature of these assets and have quoted prices in active markets. Certain of our investments in available-for-sale securities (i.e., U.S. treasury securities, U.S. government agency securities and corporate debt securities) are classified within Level II. The fair value of these securities is priced by using inputs based on non-binding market consensus prices that are primarily corroborated by observable market data or quoted market prices for similar instruments. Assets that are measured at fair value on a recurring basis consisted of the following as of April 30, 2020: Level I Level II Level III Fair Value Quoted Prices in Active Markets for Identical Assets Significant Other Observable Inputs Significant Unobservable Inputs Cash equivalents: (in thousands) Money market funds $ 89,782 $ 89,782 $ — $ — Short-term investments: U.S. treasury securities $ 61,570 $ — $ 61,570 $ — U.S. government agency securities 97,028 — 97,028 — Corporate debt securities 108,124 — 108,124 — Total $ 266,722 $ — $ 266,722 $ — Total cash equivalents and short-term investments $ 356,504 $ 89,782 $ 266,722 $ — Assets that are measured at fair value on a recurring basis consisted of the following as of July 31, 2019: Level I Level II Level III Fair Value Quoted Prices in Active Markets for Identical Assets Significant Other Observable Inputs Significant Unobservable Inputs Cash equivalents: (in thousands) Money market funds $ 55,036 $ 55,036 $ — $ — Short-term investments: U.S. treasury securities $ 125,281 $ — $ 125,281 $ — U.S. government agency securities 64,646 — 64,646 — Corporate debt securities 96,235 — 96,235 — Total $ 286,162 $ — $ 286,162 $ — Total cash equivalents and short-term investments $ 341,198 $ 55,036 $ 286,162 $ — We did not have transfers between levels of the fair value hierarchy of assets measured at fair value during the periods presented.</t>
  </si>
  <si>
    <t>Property and Equipment</t>
  </si>
  <si>
    <t>Property, Plant and Equipment [Abstract]</t>
  </si>
  <si>
    <t>Property and Equipment Property and equipment consisted of the following: April 30, 2020 July 31, 2019 (in thousands) Hosting equipment $ 74,354 $ 56,910 Computers and equipment 3,653 2,837 Purchased software 1,311 1,311 Capitalized internal-use software 19,198 9,904 Furniture and fixtures 1,783 1,566 Leasehold improvements 8,303 2,255 Property and equipment, gross 108,602 74,783 Less: Accumulated depreciation and amortization (45,305) (33,737) Total property and equipment, net $ 63,297 $ 41,046 We recognized depreciation and amortization expense on property and equipment of $4.8 million and $2.7 million for the three months ended April 30, 2020 and 2019, respectively, and $12.3 million and $7.3 million for the nine months ended April 30, 2020 and 2019, respectively.</t>
  </si>
  <si>
    <t>Business Combinations</t>
  </si>
  <si>
    <t>Business Combinations [Abstract]</t>
  </si>
  <si>
    <t>Business Combinations On April 16, 2020 (the "Closing Date"), we acquired Cloudneeti Corporation ("Cloudneeti"), a cloud security posture management company, which prevents and remediates application misconfigurations in cloud service models, including SaaS; infrastructure as a service, or IaaS; and platform as a service, or PaaS. With this acquisition, we will provide our customers industry-leading data protection coverage. Pursuant to the terms of the purchase agreement, the aggregate purchase price consideration was approximately $8.9 million in cash, of which $1.35 million was placed in escrow to partially secure our indemnification rights under the purchase agreement. Additionally, certain of Cloudneeti's employees who became our employees are entitled to receive additional consideration in the form of restricted stock units with a value of up to $6.0 million as of the Closing Date. These RSUs are subject to performance and time-based vesting and will be recognized as stock-based compensation expense during the post-combination period. In connection with this acquisition, we completed a valuation of the acquired identifiable intangible assets as of the closing date in order to allocate the purchase price consideration. The purchase price allocation resulted in the recognition of $5.4 million of goodwill, exclusive of goodwill recognized as a result of the deferred tax liability generated by the acquired developed technology, as further described below, and $3.5 million of developed technology. The developed technology was valued using a replacement cost approach, which is based on the cost of a market participant to reconstruct a substitute asset of comparable utility. Goodwill represents the excess of the purchase price paid over the fair value of the net assets acquired and is primarily attributable to the acquired workforce and expected operating synergies. Goodwill is not expected to be deductible for income tax purposes. We incurred approximately $0.5 million of acquisition related costs, which were recorded as general and administrative expenses in three months ended April 30, 2020. The acquisition qualified as a stock transaction for tax purposes. As a result, we recognized a deferred tax liability for approximately $0.5 million, generated primarily from the difference between the tax basis and fair value of the acquired developed technology, which increased goodwill. As we have a full valuation allowance as of April 30, 2020, we recorded an income tax benefit for this deferred tax liability in the condensed consolidated statement of operations for the three months ended April 30, 2020. Refer to Note 11, Income Taxes, for further information. The allocation of the purchase price consideration consisted of the following: Amount Estimated Useful Life (in thousands) Assets acquired: Cash and other assets $ 66 Acquired intangible assets: Developed technology 3,500 5 years Goodwill 5,871 Total $ 9,437 Liabilities assumed: Deferred tax liability $ (490) Other liabilities (12) Total $ (502) Total purchase price consideration $ 8,935 The pro forma financial information, assuming the acquisition had occurred as of the beginning of the fiscal year prior to the fiscal year of the acquisition, as well as the revenue and earnings generated during the current fiscal year, were not material for disclosure purposes.</t>
  </si>
  <si>
    <t>Goodwill and Acquired Intangible Assets</t>
  </si>
  <si>
    <t>Goodwill and Intangible Assets Disclosure [Abstract]</t>
  </si>
  <si>
    <t xml:space="preserve">Goodwill and Acquired Intangible Assets Goodwill The changes in the carrying amount of goodwill consisted of the following: Amount (in thousands) Balance as of July 31, 2019 $ 7,479 Additions 5,871 Balance as of April 30, 2020 $ 13,350 Acquired Intangible Assets Acquired intangible assets consist of developed technology and customer relationships acquired through our asset and business acquisitions. Acquired intangible assets are amortized using the straight-line method over their useful lives. Acquired intangible assets subject to amortization consisted of the following as of April 30, 2020 and July 31, 2019: Gross Carrying Amount Accumulated Amortization Net Carrying Amount July 31, 2019 Additions April 30, 2020 July 31, 2019 Amortization Expense April 30, 2020 April 30, 2020 July 31, 2019 (in thousands) Developed technology $ 9,456 $ 3,500 $ 12,956 $ (897) $ (2,038) $ (2,935) $ 10,021 $ 8,559 Customer relationships 160 — 160 (11) (24) (35) 125 149 Total $ 9,616 $ 3,500 $ 13,116 $ (908) $ (2,062) $ (2,970) $ 10,146 $ 8,708 On April 30, 2020, in connection with the acquisition of Cloudneeti, we acquired $3.5 million of developed technology. Refer to Note 6, Business Combinations, for further information. The weighted-average useful life for the acquired intangible asset during the quarter ended April 30, 2020 was approximately 5.0 years. Amortization expense of acquired intangible assets for the three and nine months ended April 30, 2020 was $0.6 million and $2.1 million, respectively. Amortization expense of acquired intangible assets for the three and nine months ended April 30, 2019 was $0.2 million and $0.4 million, respectively. Amortization expense of developed technology and customer relationships is recorded primarily within cost of revenues and research and development in the condensed consolidated statements of operations. Future amortization expense of acquired intangible assets consisted of the following as of April 30, 2020: Amount Year ending July 31, (in thousands) 2020 (remaining three months) $ 817 2021 3,268 2022 2,660 2023 2,156 2024 721 Thereafter 524 Total $ 10,146 </t>
  </si>
  <si>
    <t>Operating Leases</t>
  </si>
  <si>
    <t>Leases [Abstract]</t>
  </si>
  <si>
    <t xml:space="preserve">Operating Leases The following is a summary of our operating lease costs for the three and nine months ended April 30, 2020: Three Months Ended April 30, 2020 Nine Months Ended April 30, 2020 Real Estate Arrangements Co-Location Arrangements Total Real Estate Arrangements Co-Location Arrangements Total (in thousands) Operating lease $ 1,301 $ 2,196 $ 3,497 $ 3,634 $ 6,078 $ 9,712 Short-term lease cost 390 296 686 1,016 721 1,737 Variable lease cost 423 398 821 1,036 1,337 2,373 Sublease income (63) — (63) (63) — (63) Total operating lease costs $ 2,051 $ 2,890 $ 4,941 $ 5,623 $ 8,136 $ 13,759 At April 30, 2020, the real estate arrangements’ weighted-average remaining lease term and weighted-average discount rate for operating leases were 5.3 years and 4.9%, respectively. At April 30, 2020, the co-location arrangements' weighted-average remaining lease term and weighted-average discount rate for operating leases were 2.1 years and 3.1%. respectively. Cash paid, net of tenant incentives for amounts included in the measurement of operating lease liabilities was $0.3 million and $5.5 million for the three and nine months ended April 30, 2020, respectively. Rent expense was $0.8 million and $2.2 million for the three and nine months ended April 30, 2019, respectively. Bandwidth and co-location expenses were $3.6 million and $10.0 million for the three and nine months ended April 30, 2019, respectively. Rent expense prior to fiscal 2020 was recognized in accordance with ASC 840, Leases, using the straight-line method over the term of the lease. Maturities of operating lease liabilities consisted of the following as of April 30, 2020: Real Estate Arrangements Co-Location Arrangements Total Year ending July 31, (in thousands) 2020 (remaining three months) $ 1,100 $ 2,078 $ 3,178 2021 5,571 9,004 14,575 2022 4,604 7,134 11,738 2023 4,104 755 4,859 2024 3,697 — 3,697 Thereafter 7,262 — 7,262 Total future minimum lease payments $ 26,338 $ 18,971 $ 45,309 Less: Imputed interest 3,259 1,202 4,461 Total $ 23,079 $ 17,769 $ 40,848 As of April 30, 2020, we have entered into non-cancelable operating leases with a term greater than 12 months that have not yet commenced with undiscounted future minimum payments of $17.5 million, which are excluded from the above table. These operating leases will commence between May 2020 and October 2022 with lease terms ranging from 1.2 years to 6.0 years. Future minimum payments under non-cancelable operating leases consisted of the following as of July 31, 2019: Real Estate Arrangements Data Center Arrangements Total Year ending July 31, (in thousands) 2020 $ 4,624 $ 11,766 $ 16,390 2021 5,836 9,890 15,726 2022 4,871 5,533 10,404 2023 6,143 106 6,249 2024 6,509 — 6,509 Thereafter 15,977 — 15,977 Total $ 43,960 $ 27,295 $ 71,255 </t>
  </si>
  <si>
    <t>Commitments and Contingencies</t>
  </si>
  <si>
    <t>Commitments and Contingencies Disclosure [Abstract]</t>
  </si>
  <si>
    <t>Commitments and Contingencies Non-cancelable Purchase Obligations In the normal course of business, we enter into non-cancelable purchase commitments with various third parties to purchase products and services such as technology equipment, subscription-based cloud service arrangements, corporate events and consulting services. As of April 30, 2020, and July 31, 2019, we had outstanding non-cancelable purchase obligations with a term of 12 months or longer of $6.9 million and $2.5 million, respectively. Legal Matters Symantec Litigation On December 12, 2016 and April 18, 2017, Symantec Corporation ("Symantec") filed two separate complaints in the U.S. District Court for the District of Delaware, alleging that "Zscaler's cloud security platform" infringed multiple U.S. patents held by Symantec (the "Symantec Cases"). The complaints in the Symantec Cases sought compensatory damages, injunctions, enhanced damages and attorney fees. In July and August 2017, the Symantec Cases were transferred to the U.S. District Court for the Northern District of California. On November 4, 2019, Broadcom, Inc. ("Broadcom") announced the completion of its acquisition of certain assets and assumption of certain liabilities of Symantec's enterprise security business, including all rights, titles, and interests in the patents asserted in the Symantec Cases. On January 12, 2020, we entered into a settlement and patent license agreement with CA, Inc., a Broadcom affiliate, pursuant to which the Symantec Cases were dismissed with prejudice effective as of January 13, 2020. In connection with the settlement, we made a payment of $15.0 million to Broadcom, and Broadcom provided us with patent licenses, a release and a covenant not to sue. We determined that there is no material future economic benefit from the acquired Broadcom license and accordingly, we recorded an expense of $15.0 million within general and administrative expenses in the consolidated statement of operations for the quarter ended January 31, 2020. Finjan Litigation As further disclosed in our Annual Report on Form 10-K for the fiscal year ended July 31, 2019, in April 2019 we entered into a patent license and settlement agreements with Finjan, Inc. and its affiliates (collectively "Finjan"), resolving all claims alleged by Finjan in the complaint filed on December 5, 2017. The settlement agreements required us to make a cash payment to Finjan for $7.3 million, of which $4.1 million was accrued in the three months ended April 30, 2019, $0.7 million in fiscal 2018 and $2.5 million in fiscal 2017. Other Litigation and Claims In addition, from time to time we are a party to various litigation matters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Except as otherwise described above,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si>
  <si>
    <t>Stock-Based Compensation</t>
  </si>
  <si>
    <t>Share-based Payment Arrangement [Abstract]</t>
  </si>
  <si>
    <t>Stock-Based Compensation Equity Incentive Plans We adopted the Fiscal Year 2018 Equity Incentive Plan (the "2018 Plan") in fiscal 2018 and the 2007 Stock Plan (the "2007 Plan") in fiscal 2008, collectively referred to as the "Plans." Equity incentive awards which may be granted to eligible participants under the Plans include restricted stock units, restricted stock, stock options, nonstatutory stock options, stock appreciation rights, performance units and performance shares. With the establishment of the 2018 Plan, we no longer grant stock-based awards under the 2007 Plan and any shares underlying stock options that expire or terminate or are forfeited or repurchased by us under the 2007 Plan are automatically transferred to the 2018 Plan. As of April 30, 2020, a total of 25.1 million shares of common stock have been reserved for the issuance of equity awards under the 2018 Plan, of which 19.7 million shares were available for grant. The number of shares of common stock available for issuance under the 2018 Plan also includes an annual increase on the first day of each fiscal year pursuant to its automatic annual increase provision. Stock Options The stock option activity consisted of the following for the nine months ended April 30, 2020: Outstanding Weighted-Average Weighted-Average Aggregate (in thousands, except per share amounts) Balance as of July 31, 2019 8,861 $ 7.16 4.6 $ 683,294 Granted 150 49.59 Exercised (2,102) 5.97 109,299 Canceled, forfeited or expired (360) 8.27 Balance as of April 30, 2020 6,549 $ 8.45 4.1 $ 383,966 Exercisable and expected to vest as of July 31, 2019 3,311 $ 5.60 4.0 $ 260,479 Exercisable and expected to vest as of April 30, 2020 3,346 $ 6.37 3.7 $ 203,145 The aggregate intrinsic value of the options exercised represents the difference between the estimated fair value of our common stock on the date of exercise and their exercise price. The total intrinsic value of options exercised for the nine months ended April 30, 2020 and 2019 was $109.3 million and $221.8 million, respectively. The weighted-average grant- date fair value per share of stock options granted for the nine months ended April 30, 2020 was $22.76. There were no stock options granted during the nine months ended April 30, 2019. We estimated the fair value of stock options using the Black-Scholes option pricing model with the following assumptions: Nine Months Ended April 30, 2020 Expected term (in years) 6.1 Expected stock price volatility 46.1% Risk-free interest rate 1.7% Dividend yield 0.0% Restricted Stock Units and Performance Stock Awards The 2018 Plan allows for the grant of restricted stock units ("RSUs"). Generally, RSUs are subject to a four The 2018 Plan allows for the grant of performance stock awards ("PSAs"). The right to earn the PSAs is subject to achievement of the defined performance metrics and continuous employment service. The performance metrics are defined and approved by the compensation committee of our board of directors or by our senior management for certain types of awards. Generally, earned PSAs are subject to additional time-based vesting. As of April 30, 2020, we determined that the service inception date for 0.2 million PSAs preceded the grant date, and we recognized $2.5 million of stock-based compensation expense associated with these PSAs during the three and nine months ended April 30, 2020. As of April 30, 2020, there were 0.5 million outstanding PSAs for which the performance metrics have not been defined as of such date. Accordingly, such awards are not considered granted for accounting purposes as of April 30, 2020 and have been excluded from the below table. The activity of RSUs and PSAs consisted of the following for the nine months ended April 30, 2020: Underlying Shares Weighted-Average Grant Date Fair Value Aggregate (in thousands, except per share data) Balance as of July 31, 2019 4,152 $ 48.51 $ 349,872 Granted 3,189 50.65 Vested (708) 41.14 32,315 Canceled or forfeited (470) 52.34 Balance as of April 30, 2020 6,163 $ 50.17 $ 413,408 Employee Stock Purchase Plan We adopted the Fiscal Year 2018 Employee Stock Purchase Plan (the "ESPP") in the third quarter of fiscal 2018. As of April 30, 2020, a total of 4.7 million shares of common stock have been reserved for issuance under the ESPP, of which 3.3 million shares were available for grant. The number of shares reserved includes an annual increase on the first day of each fiscal year pursuant to its automatic annual increase provision.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5 and December 15 of each year. During the nine months ended April 30, 2020, employees purchased approximately 0.3 million shares of our common stock under our employee stock purchase plan at an average purchase price of $18.80 per share, resulting in total cash proceeds of $5.3 million. ESPP employee payroll contributions accrued at April 30, 2020 and July 31, 2019 were $7.8 million and $2.1 million, respectively, and are included within accrued compensation in the condensed consolidated balance sheets. Payroll contributions accrued as of April 30, 2020 will be used to purchase shares at the end of the current ESPP purchase period ending on June 15, 2020. Payroll contributions ultimately used to purchase shares will be reclassified to stockholders' equity on the purchase date. The fair value of the purchase right for the ESPP is estimated on the date of grant using the Black-Scholes option-pricing model with the following assumptions: Nine Months Ended April 30, 2020 April 30, 2019 Expected Term in Years 0.5 - 2.0 0.5 - 2.0 Expected stock price volatility 53.6% - 57.6% 44.0% - 61.9% Risk-free interest rate 1.5% - 1.7% 2.5% - 2.7% Dividend Yield 0.0% 0.0% Early Exercised Stock Options During the nine months ended April 30, 2020 and 2019, we reclassified to additional paid-in capital $0.4 million and $0.8 million, respectively, related to common stock issued upon early exercise of stock options which vested during these periods. As of April 30, 2020 and July 31, 2019, the number of shares of early exercised common stock subject to repurchase was approximately 34,000 shares and 122,000 shares with an aggregate exercise price of $0.2 million and $0.6 million, respectively. The liability for early exercised stock options is included within accrued expenses and other current liabilities in the condensed consolidated balance sheets. Notes Receivable from Stockholders Prior to fiscal 2017, we entered into notes receivable agreements with certain of our current and former executives and employees in connection with the exercise of their stock options. During the nine months ended April 30, 2019, the outstanding principal amount of $1.9 million and accrued interest of $0.2 million were fully repaid. Stock-based Compensation Expense The components of stock-based compensation expense recognized in the condensed consolidated statements of operations consisted of the following: Three Months Ended April 30, Nine Months Ended April 30, 2020 2019 2020 2019 (in thousands) Cost of revenue $ 1,614 $ 686 $ 4,575 $ 1,808 Sales and marketing 15,119 6,459 37,101 14,777 Research and development 6,738 4,194 17,689 11,387 General and administrative 4,299 1,936 10,647 6,116 Total $ 27,770 $ 13,275 $ 70,012 $ 34,088 As of April 30, 2020, the unrecognized stock-based compensation cost related to outstanding equity-based awards, including awards for which the service inception date has been met but the grant date has not been met, was $278.1 million, which we expect to be amortized over a weighted-average period of 2.8 years. During the three and nine months ended April 30, 2020, we capitalized $1.0 million and $3.0 million, respectively of stock-based compensation associated with the development of software for internal-use. Stock-based compensation related to projects capitalized in the prior comparative periods was immaterial.</t>
  </si>
  <si>
    <t>Income Taxes</t>
  </si>
  <si>
    <t>Income Tax Disclosure [Abstract]</t>
  </si>
  <si>
    <t>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annual effective tax rate for the year differs from the U.S. statutory rate of 21% as a result of our U.S. losses for which no benefit will be realized, as well as our foreign operations which are subject to tax rates that differ from those in the U.S. We recorded a provision for income taxes of $0.4 million and $0.6 million for the three months ended April 30, 2020 and 2019, respectively, and $1.9 million and $1.5 million for the nine months ended April 30, 2020 and 2019, respectively. We are subject to income tax in the U.S. as well as other tax jurisdictions in which we conduct business. Earnings from our non-U.S. operations are subject to income taxes in the countries in which we operate. Our provision for income taxes consists primarily of both income and withholding taxes in the foreign jurisdictions in which we conduct business. During the three months ended April 30, 2020, we recognized an income tax benefit of $0.5 million as a result of a release in our valuation allowance on deferred tax assets as a result of the acquisition of Cloudneeti. The realization of deferred tax assets is dependent upon the generation of sufficient taxable income of the appropriate character in future periods. We assess our ability to realize the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in certain jurisdictions, we believe that it is more likely than not that our U.S. federal, state, and U.K. deferred tax assets will not be realized. Accordingly, we have maintained a valuation allowance on our U.S. federal, state and U.K. deferred tax assets.</t>
  </si>
  <si>
    <t>Net Loss Per Share Attributable to Common Stockholders</t>
  </si>
  <si>
    <t>Earnings Per Share [Abstract]</t>
  </si>
  <si>
    <t>Net Loss Per Share Attributable to Common Stockholders The following table sets forth the computation of basic and diluted net loss per share attributable to common stockholders: Three Months Ended Nine Months Ended 2020 2019 2020 2019 (in thousands) Net loss $ (19,337) $ (12,236) $ (65,567) $ (23,379) Weighted-average shares used in computing net loss per share, basic and diluted 129,682 124,672 128,538 122,644 Net loss per share, basic and diluted $ (0.15) $ (0.10) $ (0.51) $ (0.19) Since we have reported net losses for all periods presented, we have excluded all potentially dilutive securities from the calculation of the diluted net loss per share as their effect is antidilutive and accordingly, basic and diluted net loss per share is the same for all periods presented. The following table summarizes the outstanding potentially dilutive securities that were excluded from the computation of diluted net loss per share because the impact of including them would have been antidilutive: April 30, 2020 2019 (in thousands) Outstanding stock options 6,549 10,243 Shares subject to repurchase from early exercised stock options 34 154 Share purchase rights under the ESPP 772 1,354 Unvested RSUs 5,676 3,437 Unvested PSAs (*) 487 464 Total 13,518 15,652 (*) The number of unvested PSAs is based on the target number of shares granted and excludes unvested PSAs for which performance conditions have not been established as of April 30, 2020, as they are not considered outstanding for accounting purposes. Refer to Note 10, Stock-Based Compensation, for further information.</t>
  </si>
  <si>
    <t>Subsequent Events</t>
  </si>
  <si>
    <t>Subsequent Events [Abstract]</t>
  </si>
  <si>
    <t>Subsequent EventsIn May 2020, we acquired Edgewise Networks Inc. for which we paid approximately $31.0 million in cash. Edgewise Networks secures application-to-application communications in public clouds and data centers. This acquisition broadens our cloud-native platform to improve the security of east-west communication by verifying the identity of application software, services and processes to achieve a zero trust environment. We are in the process of completing our initial accounting for this acquisition.</t>
  </si>
  <si>
    <t>Business and 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U.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19 (the "Fiscal 2019 Form 10-K"), as filed with the SEC on September 18, 2019.</t>
  </si>
  <si>
    <t>Use of Estimates</t>
  </si>
  <si>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the period of benefit generated from our deferred contract acquisition costs, allowance for doubtful accounts, valuation of common stock options and stock-based awards, useful lives of property and equipment, useful lives of acquired intangible assets, loss contingencies related to litigation, valuation of deferred tax asse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financial statements. These estimates, judgments and assumptions may change in the future, as new events occur or additional information is obtained .</t>
  </si>
  <si>
    <t>Fiscal Year</t>
  </si>
  <si>
    <t>Fiscal Year Our fiscal year ends on July 31. References to fiscal 2020, for example, refer to our fiscal year ending July 31, 2020.</t>
  </si>
  <si>
    <t>Operating Leases We enter into operating lease arrangements for real estate assets related to office space and co-location assets related to space and racks at data center facilities. We determine if an arrangement contains a lease at its inception by assessing whether there is an identified asset and whether the arrangement conveys the right to control the use of the identified asset in exchange for consideration. Operating leases related balances are included in "operating lease right-of-use assets," "operating lease liabilities," and "operating lease liabilities, noncurrent" in our condensed consolidated balance sheets. Right-of-use assets represent our right to use an underlying asset for the lease term and lease liabilities represent our obligation to make payments arising from the lease. Operating lease right-of-use assets and lease liabilities are recognized at the lease commencement date based on the present value of lease payments over the lease term. Lease payments consist of the fixed payments under the arrangement. The operating lease liabilities is adjusted for any unpaid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 determining the present value of lease payments.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Leases with a term of twelve months or less are not recognized on the consolidated balance sheets. We recognize lease expense for these leases on a straight-line basis over the term of the lease.</t>
  </si>
  <si>
    <t>Stock-Based Compensation Compensation expense related to stock-based awards granted to employees and non-employees is calculated based on the fair value of stock-based awards on the date of grant. We recognize stock-based compensation expense over an award’s requisite service period based on the award’s fair value. Stock-based compensation for common stock options is recognized based on the fair value of the awards granted, determined using the Black-Scholes option pricing model and a single option award approach. Stock-based compensation expense is recognized on a straight-line basis over the requisite service period, generally four years. Stock-based compensation for purchase rights granted under the employee stock purchase plan is based on the Black-Scholes option pricing model fair value of the number of awards estimated as of the beginning of the offering period. Stock-based compensation expense is recognized following the straight-line attribution method over the offering period. Stock-based compensation for restricted stock units is measured based on the market closing price of our common stock on the grant date. Stock-based compensation expense is recognized on a straight-line basis over the requisite service period, generally four years. Stock-based compensation for performance stock awards (“PSAs”) which have the same grant date and service inception date, is based on the probable number of shares to be attained and the market closing price of our common stock at the grant date. For PSAs where the service inception date of the awards precedes the grant date, stock-based compensation expense is recognized based on the number of PSAs for which it is probable that the performance condition will be met, using the accelerated attribution method and the market closing price of our common stock at each reporting date up to the grant date. The number of these PSAs for which it is probable that the performance condition will be met is determined using management’s best estimate at the end of each reporting period. At the completion of the performance period for these PSAs, any earned PSAs are granted upon approval of the compensation committee of our board of directors. Prior to our IPO, the fair value of our common stock for financial reporting purposes was determined considering numerous objective and subjective factors and required judgment to determine the fair value of common stock as of each grant date. Subsequent to the IPO, we determine the fair value using the market closing price of our common stock on the date of grant.</t>
  </si>
  <si>
    <t>Recently Adopted Accounting Pronouncements; Recently Issued Accounting Pronouncements Not Yet Adopted</t>
  </si>
  <si>
    <t>Recently Adopted Accounting Pronouncements In February 2016, the FASB issued ASU No. 2016-02, Leases (Topic 842) ("ASU 2016-02"), as amended, which requires recognition of lease assets and liabilities for leases with terms of more than 12 months. This standard is effective for fiscal years beginning after December 15, 2018, with early adoption permitted. We adopted this standard effective August 1, 2019 using the transitional provision which allows for the adoption of Topic 842 to be applied prospectively at the beginning of the fiscal year of adoption. As such, the condensed consolidated balance sheets for prior periods are not comparable to our fiscal 2020 periods. The adoption of this new standard resulted in the recognition of operating lease right-of-use assets of $16.9 million and operating lease liabilities of $18.0 million. We have elected the package of practical expedients permitted under the transition guidance, which allows us to carryforward our historical lease classification, our assessment on whether a contract is or contains a lease, and our initial direct costs for any leases that existed prior to adoption of the new standard. We have also elected to combine lease and non-lease components for real estate and co-location arrangements. In addition, we elected not to recognize lease liabilities and related right-of-use assets for leases that, at the lease commencement date, have a lease term of 12 months or les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Early adoption is permitted. We early adopted this standard as of November 1, 2019, and it did not have a material impact to our consolidated financial statements. Recently Issued Accounting Pronouncements Not Yet Adopted In June 2016, the FASB issued ASU No. 2016-13, Financial Instruments-Credit Losses (Topic 326): Measurement of Credit Losses on Financial Instruments. This standard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standard on our consolidated financial statements.</t>
  </si>
  <si>
    <t>Revenue Recognition (Tables)</t>
  </si>
  <si>
    <t>Disaggregation of Revenue</t>
  </si>
  <si>
    <t>The following table summarizes the revenue by region based on the shipping address of customers who have contracted to use our cloud platform: Three Months Ended April 30, Nine Months Ended April 30, 2020 2019 2020 2019 Amount % Revenue Amount % Revenue Amount % Revenue Amount % Revenue (in thousands, except per percentage data) United States $ 53,741 49 % $ 38,973 49 % $ 149,315 49 % $ 106,406 49 % Europe, Middle East and Africa (*) 44,756 40 % 32,340 41 % 124,047 40 % 89,286 41 % Asia Pacific 9,992 9 % 6,353 8 % 26,638 9 % 16,816 8 % Other 2,035 2 % 1,462 2 % 5,382 2 % 4,220 2 % Total $ 110,524 100 % $ 79,128 100 % $ 305,382 100 % $ 216,728 100 % (*) Revenue from the United Kingdom ("U.K.") represented 10% and 11% of our revenue for the three months ended April 30, 2020 and 2019, respectively, and 10% of our revenue for the nine months ended April 30, 2020 and 2019. The following table summarizes the revenue from contracts by type of customer: Three Months Ended April 30, Nine Months Ended April 30, 2020 2019 2020 2019 Amount % Revenue Amount % Revenue Amount % Revenue Amount % Revenue (in thousands, except per percentage data) Channel partners $ 106,942 97 % $ 75,670 96 % $ 295,316 97 % $ 206,763 95 % Direct customers 3,582 3 % 3,458 4 % 10,066 3 % 9,965 5 % Total $ 110,524 100 % $ 79,128 100 % $ 305,382 100 % $ 216,728 100 %</t>
  </si>
  <si>
    <t>Schedule of Accounts Receivable</t>
  </si>
  <si>
    <t>The following table summarizes 10% or more of the total balance of accounts receivable, net: April 30, 2020 July 31, 2019 Channel partner A 17% * Channel partner B 10% 11% Channel partner C * 10% Channel partner D * 12% (*) Represents less than 10%.</t>
  </si>
  <si>
    <t>Capitalized Contract Cost</t>
  </si>
  <si>
    <t xml:space="preserve">The following table summarizes the activity of the deferred contract acquisition costs: Three Months Ended April 30, Nine Months Ended April 30, 2020 2019 2020 2019 (in thousands) Beginning balance $ 74,050 $ 60,601 $ 69,785 $ 55,910 Capitalization of contract acquisition costs 16,538 8,228 32,228 21,700 Amortization of deferred contract acquisition costs (6,248) (4,724) (17,673) (13,505) Ending balance $ 84,340 $ 64,105 $ 84,340 $ 64,105 Deferred contract acquisition costs, current $ 26,316 $ 19,391 $ 26,316 $ 19,391 Deferred contract acquisition costs, noncurrent 58,024 44,714 58,024 44,714 Total deferred contract acquisition costs $ 84,340 $ 64,105 $ 84,340 $ 64,105 </t>
  </si>
  <si>
    <t>Cash Equivalents and Short-Term Investments (Tables)</t>
  </si>
  <si>
    <t>Schedule of Cash Equivalents and Short-Term Investments</t>
  </si>
  <si>
    <t xml:space="preserve">Cash equivalents and short-term investments consisted of the following as of April 30, 2020: Amortized Unrealized Unrealized (in thousands) Cash equivalents: Money market funds $ 89,782 $ — $ — $ 89,782 Short-term investments: U.S. treasury securities $ 61,141 $ 429 $ — $ 61,570 U.S. government agency securities 96,798 241 (11) 97,028 Corporate debt securities 107,840 486 (202) 108,124 Total $ 265,779 $ 1,156 $ (213) $ 266,722 Total cash equivalents and short-term investments $ 355,561 $ 1,156 $ (213) $ 356,504 Cash equivalents and short-term investments consisted of the following as of July 31, 2019: Amortized Unrealized Unrealized Cash equivalents: (in thousands) Money market funds $ 55,036 $ — $ — $ 55,036 Short-term investments: U.S. treasury securities $ 125,042 $ 248 $ (9) $ 125,281 U.S. government agency securities 64,689 7 (50) 64,646 Corporate debt securities 96,047 207 (19) 96,235 Total $ 285,778 $ 462 $ (78) $ 286,162 Total cash equivalents and short-term investments $ 340,814 $ 462 $ (78) $ 341,198 </t>
  </si>
  <si>
    <t>Schedule of Maturities</t>
  </si>
  <si>
    <t xml:space="preserve">The amortized cost and fair value of our short-term investments based on their stated maturities consisted of the following as of April 30, 2020: Amortized Fair Value (in thousands) Due within one year $ 155,408 $ 156,154 Due between one and two years 110,371 110,568 Total $ 265,779 $ 266,722 </t>
  </si>
  <si>
    <t>Schedule of Unrealized Loss on Investments</t>
  </si>
  <si>
    <t xml:space="preserve">Short-term investments that were in an unrealized loss position as of April 30, 2020 consisted of the following: Less than 12 Months Greater than 12 Months Total Fair Unrealized Fair Unrealized Fair Unrealized (in thousands) U.S. government agency securities $ 21,498 $ (10) $ 7,000 $ (1) $ 28,498 $ (11) Corporate debt securities 31,035 (201) 1,000 (1) 32,035 (202) Total $ 52,533 $ (211) $ 8,000 $ (2) $ 60,533 $ (213) Unrealized losses of the above securities were primarily attributable to changes in interest rates. Short-term investments that were in an unrealized loss position as of July 31, 2019 consisted of the following: Less than 12 Months Greater than 12 Months Total Fair Unrealized Fair Unrealized Fair Unrealized (in thousands) U.S. treasury securities $ 5,719 $ (9) $ — $ — $ 5,719 $ (9) U.S. government agency securities 36,550 (37) 9,992 (13) 46,542 (50) Corporate debt securities 14,279 (16) 8,364 (3) 22,643 (19) Total $ 56,548 $ (62) $ 18,356 $ (16) $ 74,904 $ (78) </t>
  </si>
  <si>
    <t>Fair Value Measurements (Tables)</t>
  </si>
  <si>
    <t>Schedule of Fair Value, Assets Measured on Recurring Basis</t>
  </si>
  <si>
    <t xml:space="preserve">Assets that are measured at fair value on a recurring basis consisted of the following as of April 30, 2020: Level I Level II Level III Fair Value Quoted Prices in Active Markets for Identical Assets Significant Other Observable Inputs Significant Unobservable Inputs Cash equivalents: (in thousands) Money market funds $ 89,782 $ 89,782 $ — $ — Short-term investments: U.S. treasury securities $ 61,570 $ — $ 61,570 $ — U.S. government agency securities 97,028 — 97,028 — Corporate debt securities 108,124 — 108,124 — Total $ 266,722 $ — $ 266,722 $ — Total cash equivalents and short-term investments $ 356,504 $ 89,782 $ 266,722 $ — Assets that are measured at fair value on a recurring basis consisted of the following as of July 31, 2019: Level I Level II Level III Fair Value Quoted Prices in Active Markets for Identical Assets Significant Other Observable Inputs Significant Unobservable Inputs Cash equivalents: (in thousands) Money market funds $ 55,036 $ 55,036 $ — $ — Short-term investments: U.S. treasury securities $ 125,281 $ — $ 125,281 $ — U.S. government agency securities 64,646 — 64,646 — Corporate debt securities 96,235 — 96,235 — Total $ 286,162 $ — $ 286,162 $ — Total cash equivalents and short-term investments $ 341,198 $ 55,036 $ 286,162 $ — </t>
  </si>
  <si>
    <t>Property and Equipment (Tables)</t>
  </si>
  <si>
    <t>Schedule of Property and Equipment</t>
  </si>
  <si>
    <t xml:space="preserve">Property and equipment consisted of the following: April 30, 2020 July 31, 2019 (in thousands) Hosting equipment $ 74,354 $ 56,910 Computers and equipment 3,653 2,837 Purchased software 1,311 1,311 Capitalized internal-use software 19,198 9,904 Furniture and fixtures 1,783 1,566 Leasehold improvements 8,303 2,255 Property and equipment, gross 108,602 74,783 Less: Accumulated depreciation and amortization (45,305) (33,737) Total property and equipment, net $ 63,297 $ 41,046 </t>
  </si>
  <si>
    <t>Business Combinations (Tables)</t>
  </si>
  <si>
    <t>Schedule of Net Assets Acquired</t>
  </si>
  <si>
    <t xml:space="preserve">The allocation of the purchase price consideration consisted of the following: Amount Estimated Useful Life (in thousands) Assets acquired: Cash and other assets $ 66 Acquired intangible assets: Developed technology 3,500 5 years Goodwill 5,871 Total $ 9,437 Liabilities assumed: Deferred tax liability $ (490) Other liabilities (12) Total $ (502) Total purchase price consideration $ 8,935 </t>
  </si>
  <si>
    <t>Goodwill and Acquired Intangible Assets (Tables)</t>
  </si>
  <si>
    <t>Schedule of Goodwill</t>
  </si>
  <si>
    <t xml:space="preserve">The changes in the carrying amount of goodwill consisted of the following: Amount (in thousands) Balance as of July 31, 2019 $ 7,479 Additions 5,871 Balance as of April 30, 2020 $ 13,350 </t>
  </si>
  <si>
    <t>Schedule of Acquired Intangible Assets</t>
  </si>
  <si>
    <t xml:space="preserve">Acquired intangible assets subject to amortization consisted of the following as of April 30, 2020 and July 31, 2019: Gross Carrying Amount Accumulated Amortization Net Carrying Amount July 31, 2019 Additions April 30, 2020 July 31, 2019 Amortization Expense April 30, 2020 April 30, 2020 July 31, 2019 (in thousands) Developed technology $ 9,456 $ 3,500 $ 12,956 $ (897) $ (2,038) $ (2,935) $ 10,021 $ 8,559 Customer relationships 160 — 160 (11) (24) (35) 125 149 Total $ 9,616 $ 3,500 $ 13,116 $ (908) $ (2,062) $ (2,970) $ 10,146 $ 8,708 </t>
  </si>
  <si>
    <t>Schedule of Future Amortization Expense</t>
  </si>
  <si>
    <t xml:space="preserve">Future amortization expense of acquired intangible assets consisted of the following as of April 30, 2020: Amount Year ending July 31, (in thousands) 2020 (remaining three months) $ 817 2021 3,268 2022 2,660 2023 2,156 2024 721 Thereafter 524 Total $ 10,146 </t>
  </si>
  <si>
    <t>Operating Leases (Tables)</t>
  </si>
  <si>
    <t>Schedule of Lease Expense</t>
  </si>
  <si>
    <t xml:space="preserve">The following is a summary of our operating lease costs for the three and nine months ended April 30, 2020: Three Months Ended April 30, 2020 Nine Months Ended April 30, 2020 Real Estate Arrangements Co-Location Arrangements Total Real Estate Arrangements Co-Location Arrangements Total (in thousands) Operating lease $ 1,301 $ 2,196 $ 3,497 $ 3,634 $ 6,078 $ 9,712 Short-term lease cost 390 296 686 1,016 721 1,737 Variable lease cost 423 398 821 1,036 1,337 2,373 Sublease income (63) — (63) (63) — (63) Total operating lease costs $ 2,051 $ 2,890 $ 4,941 $ 5,623 $ 8,136 $ 13,759 </t>
  </si>
  <si>
    <t>Schedule of Lease Maturities</t>
  </si>
  <si>
    <t xml:space="preserve">Maturities of operating lease liabilities consisted of the following as of April 30, 2020: Real Estate Arrangements Co-Location Arrangements Total Year ending July 31, (in thousands) 2020 (remaining three months) $ 1,100 $ 2,078 $ 3,178 2021 5,571 9,004 14,575 2022 4,604 7,134 11,738 2023 4,104 755 4,859 2024 3,697 — 3,697 Thereafter 7,262 — 7,262 Total future minimum lease payments $ 26,338 $ 18,971 $ 45,309 Less: Imputed interest 3,259 1,202 4,461 Total $ 23,079 $ 17,769 $ 40,848 Future minimum payments under non-cancelable operating leases consisted of the following as of July 31, 2019: Real Estate Arrangements Data Center Arrangements Total Year ending July 31, (in thousands) 2020 $ 4,624 $ 11,766 $ 16,390 2021 5,836 9,890 15,726 2022 4,871 5,533 10,404 2023 6,143 106 6,249 2024 6,509 — 6,509 Thereafter 15,977 — 15,977 Total $ 43,960 $ 27,295 $ 71,255 </t>
  </si>
  <si>
    <t>Stock-Based Compensation (Tables)</t>
  </si>
  <si>
    <t>Schedule of Stock Options</t>
  </si>
  <si>
    <t xml:space="preserve">The stock option activity consisted of the following for the nine months ended April 30, 2020: Outstanding Weighted-Average Weighted-Average Aggregate (in thousands, except per share amounts) Balance as of July 31, 2019 8,861 $ 7.16 4.6 $ 683,294 Granted 150 49.59 Exercised (2,102) 5.97 109,299 Canceled, forfeited or expired (360) 8.27 Balance as of April 30, 2020 6,549 $ 8.45 4.1 $ 383,966 Exercisable and expected to vest as of July 31, 2019 3,311 $ 5.60 4.0 $ 260,479 Exercisable and expected to vest as of April 30, 2020 3,346 $ 6.37 3.7 $ 203,145 </t>
  </si>
  <si>
    <t>Schedule of Valuation Assumptions</t>
  </si>
  <si>
    <t>We estimated the fair value of stock options using the Black-Scholes option pricing model with the following assumptions: Nine Months Ended April 30, 2020 Expected term (in years) 6.1 Expected stock price volatility 46.1% Risk-free interest rate 1.7% Dividend yield 0.0% The fair value of the purchase right for the ESPP is estimated on the date of grant using the Black-Scholes option-pricing model with the following assumptions: Nine Months Ended April 30, 2020 April 30, 2019 Expected Term in Years 0.5 - 2.0 0.5 - 2.0 Expected stock price volatility 53.6% - 57.6% 44.0% - 61.9% Risk-free interest rate 1.5% - 1.7% 2.5% - 2.7% Dividend Yield 0.0% 0.0%</t>
  </si>
  <si>
    <t>Schedule of Restricted Stock Units and Performance Stock Awards Activity</t>
  </si>
  <si>
    <t xml:space="preserve">The activity of RSUs and PSAs consisted of the following for the nine months ended April 30, 2020: Underlying Shares Weighted-Average Grant Date Fair Value Aggregate (in thousands, except per share data) Balance as of July 31, 2019 4,152 $ 48.51 $ 349,872 Granted 3,189 50.65 Vested (708) 41.14 32,315 Canceled or forfeited (470) 52.34 Balance as of April 30, 2020 6,163 $ 50.17 $ 413,408 </t>
  </si>
  <si>
    <t>Schedule of Allocation of Stock-based Compensation Expense</t>
  </si>
  <si>
    <t xml:space="preserve">The components of stock-based compensation expense recognized in the condensed consolidated statements of operations consisted of the following: Three Months Ended April 30, Nine Months Ended April 30, 2020 2019 2020 2019 (in thousands) Cost of revenue $ 1,614 $ 686 $ 4,575 $ 1,808 Sales and marketing 15,119 6,459 37,101 14,777 Research and development 6,738 4,194 17,689 11,387 General and administrative 4,299 1,936 10,647 6,116 Total $ 27,770 $ 13,275 $ 70,012 $ 34,088 </t>
  </si>
  <si>
    <t>Net Loss Per Share Attributable to Common Stockholders (Tables)</t>
  </si>
  <si>
    <t>Schedule of Net Loss Per Share, Basic and Diluted</t>
  </si>
  <si>
    <t xml:space="preserve">The following table sets forth the computation of basic and diluted net loss per share attributable to common stockholders: Three Months Ended Nine Months Ended 2020 2019 2020 2019 (in thousands) Net loss $ (19,337) $ (12,236) $ (65,567) $ (23,379) Weighted-average shares used in computing net loss per share, basic and diluted 129,682 124,672 128,538 122,644 Net loss per share, basic and diluted $ (0.15) $ (0.10) $ (0.51) $ (0.19) </t>
  </si>
  <si>
    <t>Schedule of Antidilutive Securities Excluded from Computation of Earnings Per Share</t>
  </si>
  <si>
    <t>The following table summarizes the outstanding potentially dilutive securities that were excluded from the computation of diluted net loss per share because the impact of including them would have been antidilutive: April 30, 2020 2019 (in thousands) Outstanding stock options 6,549 10,243 Shares subject to repurchase from early exercised stock options 34 154 Share purchase rights under the ESPP 772 1,354 Unvested RSUs 5,676 3,437 Unvested PSAs (*) 487 464 Total 13,518 15,652 (*) The number of unvested PSAs is based on the target number of shares granted and excludes unvested PSAs for which performance conditions have not been established as of April 30, 2020, as they are not considered outstanding for accounting purposes. Refer to Note 10, Stock-Based Compensation, for further information.</t>
  </si>
  <si>
    <t>Business and Summary of Significant Accounting Policies - Narrative (Details) - USD ($) $ in Thousands</t>
  </si>
  <si>
    <t>New Accounting Pronouncements or Change in Accounting Principle [Line Items]</t>
  </si>
  <si>
    <t>ASU 2016-02</t>
  </si>
  <si>
    <t>Revenue Recognition - Narrative (Details) - USD ($) $ in Millions</t>
  </si>
  <si>
    <t>Concentration Risk [Line Items]</t>
  </si>
  <si>
    <t>Contract with customer, liability, revenue recognized</t>
  </si>
  <si>
    <t>Revenue, remaining performance obligation</t>
  </si>
  <si>
    <t>Accrued sales commissions</t>
  </si>
  <si>
    <t>Minimum</t>
  </si>
  <si>
    <t>Contract with customer, term of contract</t>
  </si>
  <si>
    <t>1 year</t>
  </si>
  <si>
    <t>Maximum</t>
  </si>
  <si>
    <t>3 years</t>
  </si>
  <si>
    <t>Subscription and Support | Sales Revenue, Net | Product Concentration Risk | Transferred over Time</t>
  </si>
  <si>
    <t>Revenue, percentage</t>
  </si>
  <si>
    <t>98.00%</t>
  </si>
  <si>
    <t>99.00%</t>
  </si>
  <si>
    <t>Revenue Recognition - Disaggregation of Revenue (Details) - USD ($) $ in Thousands</t>
  </si>
  <si>
    <t>Disaggregation of Revenue [Line Items]</t>
  </si>
  <si>
    <t>Sales Revenue, Net | Geographic Concentration Risk</t>
  </si>
  <si>
    <t>100.00%</t>
  </si>
  <si>
    <t>Sales Revenue, Net | Customer Concentration Risk</t>
  </si>
  <si>
    <t>Sales Revenue, Net | Customer Concentration Risk | Channel partners</t>
  </si>
  <si>
    <t>97.00%</t>
  </si>
  <si>
    <t>96.00%</t>
  </si>
  <si>
    <t>95.00%</t>
  </si>
  <si>
    <t>Sales Revenue, Net | Customer Concentration Risk | Direct customers</t>
  </si>
  <si>
    <t>3.00%</t>
  </si>
  <si>
    <t>4.00%</t>
  </si>
  <si>
    <t>5.00%</t>
  </si>
  <si>
    <t>United States | Sales Revenue, Net | Geographic Concentration Risk</t>
  </si>
  <si>
    <t>49.00%</t>
  </si>
  <si>
    <t>Europe, Middle East and Africa | Sales Revenue, Net | Geographic Concentration Risk</t>
  </si>
  <si>
    <t>40.00%</t>
  </si>
  <si>
    <t>41.00%</t>
  </si>
  <si>
    <t>Asia Pacific | Sales Revenue, Net | Geographic Concentration Risk</t>
  </si>
  <si>
    <t>9.00%</t>
  </si>
  <si>
    <t>8.00%</t>
  </si>
  <si>
    <t>Other | Sales Revenue, Net | Geographic Concentration Risk</t>
  </si>
  <si>
    <t>2.00%</t>
  </si>
  <si>
    <t>United Kingdom | Sales Revenue, Net | Geographic Concentration Risk</t>
  </si>
  <si>
    <t>10.00%</t>
  </si>
  <si>
    <t>11.00%</t>
  </si>
  <si>
    <t>Revenue Recognition - Performance Obligation (Details)</t>
  </si>
  <si>
    <t>Revenue, Remaining Performance Obligation, Expected Timing of Satisfaction, Start Date [Axis]: 2020-05-01</t>
  </si>
  <si>
    <t>Revenue, Remaining Performance Obligation, Expected Timing of Satisfaction [Line Items]</t>
  </si>
  <si>
    <t>Revenue, remaining performance obligation, percentage</t>
  </si>
  <si>
    <t>56.00%</t>
  </si>
  <si>
    <t>Recognized transaction price period</t>
  </si>
  <si>
    <t>12 months</t>
  </si>
  <si>
    <t>Revenue, Remaining Performance Obligation, Expected Timing of Satisfaction, Start Date [Axis]: 2021-05-01</t>
  </si>
  <si>
    <t>Revenue Recognition - Significant Customers (Details) - Accounts Receivable - Customer Concentration Risk</t>
  </si>
  <si>
    <t>12 Months Ended</t>
  </si>
  <si>
    <t>Channel partner A</t>
  </si>
  <si>
    <t>17.00%</t>
  </si>
  <si>
    <t>Channel partner B</t>
  </si>
  <si>
    <t>Channel partner C</t>
  </si>
  <si>
    <t>Channel partner D</t>
  </si>
  <si>
    <t>12.00%</t>
  </si>
  <si>
    <t>Revenue Recognition - Capitalized Contract Costs (Details) - USD ($) $ in Thousands</t>
  </si>
  <si>
    <t>Changes in Capitalized Contract Cost [Roll Forward]</t>
  </si>
  <si>
    <t>Beginning balance</t>
  </si>
  <si>
    <t>Capitalization of contract acquisition costs</t>
  </si>
  <si>
    <t>Ending balance</t>
  </si>
  <si>
    <t>Deferred contract acquisition costs, current</t>
  </si>
  <si>
    <t>Total deferred contract acquisition costs</t>
  </si>
  <si>
    <t>Cash Equivalents and Short-Term Investments - Schedule of Cash Equivalents and Short-term Investments (Details) - USD ($) $ in Thousands</t>
  </si>
  <si>
    <t>Debt Securities, Available-for-sale [Line Items]</t>
  </si>
  <si>
    <t>Short-term investments, amortized cost basis</t>
  </si>
  <si>
    <t>Short-term investment, unrealized gains</t>
  </si>
  <si>
    <t>Short-term investments, unrealized losses</t>
  </si>
  <si>
    <t>Cash equivalents and short-term investments, amortized cost</t>
  </si>
  <si>
    <t>Cash equivalents and short-term investments, unrealized gains</t>
  </si>
  <si>
    <t>Cash equivalents and short-term investments, unrealized losses</t>
  </si>
  <si>
    <t>Cash equivalents and short-term investments, estimated fair value</t>
  </si>
  <si>
    <t>Money market funds</t>
  </si>
  <si>
    <t>Cash equivalents, amortized cost</t>
  </si>
  <si>
    <t>Cash equivalents, unrealized gains</t>
  </si>
  <si>
    <t>Cash equivalents, unrealized losses</t>
  </si>
  <si>
    <t>Cash equivalents</t>
  </si>
  <si>
    <t>U.S. treasury securities</t>
  </si>
  <si>
    <t>U.S. government agency securities</t>
  </si>
  <si>
    <t>Corporate debt securities</t>
  </si>
  <si>
    <t>Cash Equivalents and Short-Term Investments - Schedule of Maturities (Details) - USD ($) $ in Thousands</t>
  </si>
  <si>
    <t>Amortized Cost</t>
  </si>
  <si>
    <t>Due within one year, cost basis</t>
  </si>
  <si>
    <t>Due between one and two years, cost basis</t>
  </si>
  <si>
    <t>Fair Value</t>
  </si>
  <si>
    <t>Due within one year, fair value</t>
  </si>
  <si>
    <t>Due between one and two years, fair value</t>
  </si>
  <si>
    <t>Total short-term investments, fair value</t>
  </si>
  <si>
    <t>Cash Equivalents and Short-Term Investments - Schedule of Unrealized Position (Details) - USD ($) $ in Thousands</t>
  </si>
  <si>
    <t>Less than 12 months, fair value</t>
  </si>
  <si>
    <t>Less than 12 months, unrealized losses</t>
  </si>
  <si>
    <t>Greater than 12 months, fair value</t>
  </si>
  <si>
    <t>Greater than 12 months, unrealized losses</t>
  </si>
  <si>
    <t>Total fair value</t>
  </si>
  <si>
    <t>Total unrealized losses</t>
  </si>
  <si>
    <t>Fair Value Measurements (Details) - USD ($) $ in Thousands</t>
  </si>
  <si>
    <t>Short-term investments:</t>
  </si>
  <si>
    <t>Fair Value, Measurements, Recurring</t>
  </si>
  <si>
    <t>Fair Value, Measurements, Recurring | Level I</t>
  </si>
  <si>
    <t>Fair Value, Measurements, Recurring | Level II</t>
  </si>
  <si>
    <t>Fair Value, Measurements, Recurring | Level III</t>
  </si>
  <si>
    <t>Cash equivalents:</t>
  </si>
  <si>
    <t>Money market funds | Fair Value, Measurements, Recurring</t>
  </si>
  <si>
    <t>Money market funds | Fair Value, Measurements, Recurring | Level I</t>
  </si>
  <si>
    <t>Money market funds | Fair Value, Measurements, Recurring | Level II</t>
  </si>
  <si>
    <t>Money market funds | Fair Value, Measurements, Recurring | Level III</t>
  </si>
  <si>
    <t>U.S. treasury securities | Fair Value, Measurements, Recurring</t>
  </si>
  <si>
    <t>U.S. treasury securities | Fair Value, Measurements, Recurring | Level I</t>
  </si>
  <si>
    <t>U.S. treasury securities | Fair Value, Measurements, Recurring | Level II</t>
  </si>
  <si>
    <t>U.S. treasury securities | Fair Value, Measurements, Recurring | Level III</t>
  </si>
  <si>
    <t>U.S. government agency securities | Fair Value, Measurements, Recurring</t>
  </si>
  <si>
    <t>U.S. government agency securities | Fair Value, Measurements, Recurring | Level I</t>
  </si>
  <si>
    <t>U.S. government agency securities | Fair Value, Measurements, Recurring | Level II</t>
  </si>
  <si>
    <t>U.S. government agency securities | Fair Value, Measurements, Recurring | Level III</t>
  </si>
  <si>
    <t>Corporate debt securities | Fair Value, Measurements, Recurring</t>
  </si>
  <si>
    <t>Corporate debt securities | Fair Value, Measurements, Recurring | Level I</t>
  </si>
  <si>
    <t>Corporate debt securities | Fair Value, Measurements, Recurring | Level II</t>
  </si>
  <si>
    <t>Corporate debt securities | Fair Value, Measurements, Recurring | Level III</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Hosting equipment</t>
  </si>
  <si>
    <t>Computers and equipment</t>
  </si>
  <si>
    <t>Purchased software</t>
  </si>
  <si>
    <t>Furniture and fixtures</t>
  </si>
  <si>
    <t>Leasehold improvements</t>
  </si>
  <si>
    <t>Property and Equipment - Narrative (Details) - USD ($) $ in Thousands</t>
  </si>
  <si>
    <t>Business Combinations - Narrative (Details) - CloudNeeti, Inc. - USD ($)</t>
  </si>
  <si>
    <t>Apr. 16, 2020</t>
  </si>
  <si>
    <t>Business Acquisition [Line Items]</t>
  </si>
  <si>
    <t>Purchase price</t>
  </si>
  <si>
    <t>Escrow amount</t>
  </si>
  <si>
    <t>Goodwill, excluding recognition of deferred tax liability</t>
  </si>
  <si>
    <t>Developed technology</t>
  </si>
  <si>
    <t>Acquisition related costs</t>
  </si>
  <si>
    <t>Deferred tax liability</t>
  </si>
  <si>
    <t>Unvested RSUs | Maximum</t>
  </si>
  <si>
    <t>Earn-out RSUs, value</t>
  </si>
  <si>
    <t>Business Combinations - Fair Value Of Assets Acquired (Details) - USD ($) $ in Thousands</t>
  </si>
  <si>
    <t>Acquired intangible assets:</t>
  </si>
  <si>
    <t>Liabilities assumed:</t>
  </si>
  <si>
    <t>Developed technology, estimated useful life</t>
  </si>
  <si>
    <t>5 years</t>
  </si>
  <si>
    <t>CloudNeeti, Inc.</t>
  </si>
  <si>
    <t>Cash and other assets</t>
  </si>
  <si>
    <t>Other liabilities</t>
  </si>
  <si>
    <t>Total purchase price consideration</t>
  </si>
  <si>
    <t>Goodwill and Acquired Intangible Assets - Schedule of Goodwill (Details) $ in Thousands</t>
  </si>
  <si>
    <t>Apr. 30, 2020USD ($)</t>
  </si>
  <si>
    <t>Goodwill [Roll Forward]</t>
  </si>
  <si>
    <t>Balance as of July 31, 2019</t>
  </si>
  <si>
    <t>Additions</t>
  </si>
  <si>
    <t>Balance as of April 30, 2020</t>
  </si>
  <si>
    <t>Goodwill and Acquired Intangible Assets - Schedule of Acquired Intangible Assets (Details) - USD ($) $ in Thousands</t>
  </si>
  <si>
    <t>Finite-lived Intangible Assets [Roll Forward]</t>
  </si>
  <si>
    <t>Intangible Assets, Gross, beginning balance</t>
  </si>
  <si>
    <t>Intangible Assets, Gross, ending balance</t>
  </si>
  <si>
    <t>Accumulated Amortization, beginning balance</t>
  </si>
  <si>
    <t>Amortization Expense</t>
  </si>
  <si>
    <t>Accumulated Amortization, ending balance</t>
  </si>
  <si>
    <t>Customer relationships</t>
  </si>
  <si>
    <t>Goodwill and Acquired Intangible Assets - Narrative (Details) - USD ($) $ in Thousands</t>
  </si>
  <si>
    <t>Goodwill and Acquired Intangible Assets - Schedule of Future Amortization Expense (Details) - USD ($) $ in Thousands</t>
  </si>
  <si>
    <t>2020 (remaining three months)</t>
  </si>
  <si>
    <t>2021</t>
  </si>
  <si>
    <t>2022</t>
  </si>
  <si>
    <t>2023</t>
  </si>
  <si>
    <t>2024</t>
  </si>
  <si>
    <t>Thereafter</t>
  </si>
  <si>
    <t>Operating Leases - Schedule of Lease Expense (Details) - USD ($) $ in Thousands</t>
  </si>
  <si>
    <t>Lessee, Lease, Description [Line Items]</t>
  </si>
  <si>
    <t>Operating lease</t>
  </si>
  <si>
    <t>Short-term lease cost</t>
  </si>
  <si>
    <t>Variable lease cost</t>
  </si>
  <si>
    <t>Sublease income</t>
  </si>
  <si>
    <t>Total operating lease costs</t>
  </si>
  <si>
    <t>Real Estate Arrangements</t>
  </si>
  <si>
    <t>Co-Location Arrangements</t>
  </si>
  <si>
    <t>Operating Leases - Narrative (Details) - USD ($) $ in Thousands</t>
  </si>
  <si>
    <t>Operating lease payments</t>
  </si>
  <si>
    <t>Rent expense</t>
  </si>
  <si>
    <t>Bandwidth and colocation costs</t>
  </si>
  <si>
    <t>Operating lease, not yet commenced, amount</t>
  </si>
  <si>
    <t>Weighted average remaining lease term</t>
  </si>
  <si>
    <t>5 years 3 months 18 days</t>
  </si>
  <si>
    <t>Weighted discount rate</t>
  </si>
  <si>
    <t>4.90%</t>
  </si>
  <si>
    <t>2 years 1 month 6 days</t>
  </si>
  <si>
    <t>3.10%</t>
  </si>
  <si>
    <t>Operating lease, not yet commenced, term</t>
  </si>
  <si>
    <t>1 year 2 months 12 days</t>
  </si>
  <si>
    <t>6 years</t>
  </si>
  <si>
    <t>Operating Leases - Maturities of Operating Lease Liabilities (Details) $ in Thousands</t>
  </si>
  <si>
    <t>Total future minimum lease payments</t>
  </si>
  <si>
    <t>Less: Imputed interest</t>
  </si>
  <si>
    <t>Operating Leases - Schedule of Future Minimum Payments (Details) $ in Thousands</t>
  </si>
  <si>
    <t>Jul. 31, 2019USD ($)</t>
  </si>
  <si>
    <t>Operating leases, total</t>
  </si>
  <si>
    <t>Data Center Arrangements</t>
  </si>
  <si>
    <t>Other commitments, total</t>
  </si>
  <si>
    <t>Commitments and Contingencies - Narrative (Details) $ in Millions</t>
  </si>
  <si>
    <t>Jan. 12, 2020USD ($)</t>
  </si>
  <si>
    <t>Apr. 30, 2019USD ($)</t>
  </si>
  <si>
    <t>Jan. 31, 2020USD ($)</t>
  </si>
  <si>
    <t>Apr. 18, 2017claim</t>
  </si>
  <si>
    <t>Jul. 31, 2018USD ($)</t>
  </si>
  <si>
    <t>Jul. 31, 2017USD ($)</t>
  </si>
  <si>
    <t>Loss Contingencies [Line Items]</t>
  </si>
  <si>
    <t>Purchase obligation</t>
  </si>
  <si>
    <t>Symantec Cases</t>
  </si>
  <si>
    <t>Complaints filed | claim</t>
  </si>
  <si>
    <t>Broadcom</t>
  </si>
  <si>
    <t>Payment for settlement</t>
  </si>
  <si>
    <t>Litigation expense</t>
  </si>
  <si>
    <t>Finjan Litigation</t>
  </si>
  <si>
    <t>Accrued liability for potential lawsuit loss</t>
  </si>
  <si>
    <t>Stock-Based Compensation - Narrative (Details) $ / shares in Units, $ in Thousands</t>
  </si>
  <si>
    <t>Apr. 30, 2020USD ($)$ / sharesshares</t>
  </si>
  <si>
    <t>Apr. 30, 2020USD ($)period$ / sharesshares</t>
  </si>
  <si>
    <t>Apr. 30, 2019USD ($)shares</t>
  </si>
  <si>
    <t>Jul. 31, 2019USD ($)shares</t>
  </si>
  <si>
    <t>Share-based Compensation Arrangement by Share-based Payment Award [Line Items]</t>
  </si>
  <si>
    <t>Shares available for issuance (in shares) | shares</t>
  </si>
  <si>
    <t>Shares available for grant (in shares) | shares</t>
  </si>
  <si>
    <t>Exercised, aggregate intrinsic value</t>
  </si>
  <si>
    <t>Granted (in shares) | shares</t>
  </si>
  <si>
    <t>Total stock-based compensation expense</t>
  </si>
  <si>
    <t>Outstanding notes receivable, carrying amount</t>
  </si>
  <si>
    <t>Interest receivable</t>
  </si>
  <si>
    <t>Unrecognized compensation cost</t>
  </si>
  <si>
    <t>Unrecognized compensation cost, weighted-average</t>
  </si>
  <si>
    <t>2 years 9 months 18 days</t>
  </si>
  <si>
    <t>Capitalized stock-based compensation</t>
  </si>
  <si>
    <t>Stock Options</t>
  </si>
  <si>
    <t>Weighted average grant date fair value (in dollars per share) | $ / shares</t>
  </si>
  <si>
    <t>Restricted stock units</t>
  </si>
  <si>
    <t>Vesting period</t>
  </si>
  <si>
    <t>4 years</t>
  </si>
  <si>
    <t>Performance stock awards</t>
  </si>
  <si>
    <t>Performance shares outstanding (in shares) | shares</t>
  </si>
  <si>
    <t>Employee Stock | 2018 Employee Stock Purchase Plan</t>
  </si>
  <si>
    <t>Duration of offering period</t>
  </si>
  <si>
    <t>24 months</t>
  </si>
  <si>
    <t>Number of purchases periods | period</t>
  </si>
  <si>
    <t>Duration of purchase periods</t>
  </si>
  <si>
    <t>6 months</t>
  </si>
  <si>
    <t>Shares issued (in shares) | shares</t>
  </si>
  <si>
    <t>Average purchase price per share (in dollars per share) | $ / shares</t>
  </si>
  <si>
    <t>Cash proceeds from the issuance of common stock</t>
  </si>
  <si>
    <t>Vesting one year from vesting commencing date | Restricted stock units</t>
  </si>
  <si>
    <t>Vesting rights, percentage</t>
  </si>
  <si>
    <t>25.00%</t>
  </si>
  <si>
    <t>Common stock subject to repurchase (in shares) | shares</t>
  </si>
  <si>
    <t>Shares subject to repurchase, value</t>
  </si>
  <si>
    <t>Stock-Based Compensation - Schedule of Stock Options (Details) $ / shares in Units, shares in Thousands, $ in Thousands</t>
  </si>
  <si>
    <t>Jul. 31, 2019USD ($)$ / sharesshares</t>
  </si>
  <si>
    <t>Outstanding Stock Options</t>
  </si>
  <si>
    <t>Beginning balance (in shares) | shares</t>
  </si>
  <si>
    <t>Exercised (in shares) | shares</t>
  </si>
  <si>
    <t>Canceled, forfeited, expired (in shares) | shares</t>
  </si>
  <si>
    <t>Ending balance (in shares) | shares</t>
  </si>
  <si>
    <t>Exercisable and expected to vest (in shares) | shares</t>
  </si>
  <si>
    <t>Weighted-Average Exercise Price</t>
  </si>
  <si>
    <t>Beginning balance (in dollars per share) | $ / shares</t>
  </si>
  <si>
    <t>Granted (in dollars per share) | $ / shares</t>
  </si>
  <si>
    <t>Exercised (in dollars per share) | $ / shares</t>
  </si>
  <si>
    <t>Canceled, forfeited, expired (in dollars per share) | $ / shares</t>
  </si>
  <si>
    <t>Ending balance (in dollars per share) | $ / shares</t>
  </si>
  <si>
    <t>Exercisable and expected to vest (in dollars per share) | $ / shares</t>
  </si>
  <si>
    <t>Additional Disclosures</t>
  </si>
  <si>
    <t>Options outstanding, weighted average remaining contractual term</t>
  </si>
  <si>
    <t>4 years 1 month 6 days</t>
  </si>
  <si>
    <t>4 years 7 months 6 days</t>
  </si>
  <si>
    <t>Exercisable and expected to vest, weighted average remaining contractual term</t>
  </si>
  <si>
    <t>3 years 8 months 12 days</t>
  </si>
  <si>
    <t>Options outstanding, aggregate intrinsic value | $</t>
  </si>
  <si>
    <t>Exercised, aggregate intrinsic value | $</t>
  </si>
  <si>
    <t>Exercisable and expected to vest, aggregate intrinsic value | $</t>
  </si>
  <si>
    <t>Stock-Based Compensation - Valuation Assumptions (Details)</t>
  </si>
  <si>
    <t>Outstanding stock options</t>
  </si>
  <si>
    <t>Expected term (in years)</t>
  </si>
  <si>
    <t>6 years 1 month 6 days</t>
  </si>
  <si>
    <t>Expected stock price volatility</t>
  </si>
  <si>
    <t>46.10%</t>
  </si>
  <si>
    <t>Risk-free interest rate</t>
  </si>
  <si>
    <t>1.70%</t>
  </si>
  <si>
    <t>Dividend yield</t>
  </si>
  <si>
    <t>0.00%</t>
  </si>
  <si>
    <t>Employee Stock</t>
  </si>
  <si>
    <t>Expected stock price volatility, minimum</t>
  </si>
  <si>
    <t>53.60%</t>
  </si>
  <si>
    <t>44.00%</t>
  </si>
  <si>
    <t>Expected stock price volatility, maximum</t>
  </si>
  <si>
    <t>57.60%</t>
  </si>
  <si>
    <t>61.90%</t>
  </si>
  <si>
    <t>Risk-free interest rate, minimum</t>
  </si>
  <si>
    <t>1.50%</t>
  </si>
  <si>
    <t>2.50%</t>
  </si>
  <si>
    <t>Risk-free interest rate, maximum</t>
  </si>
  <si>
    <t>2.70%</t>
  </si>
  <si>
    <t>Employee Stock | Minimum</t>
  </si>
  <si>
    <t>Employee Stock | Maximum</t>
  </si>
  <si>
    <t>2 years</t>
  </si>
  <si>
    <t>Stock-Based Compensation - Schedule of RSU and PSA Activity (Details) - Restricted Stock Units and Performance Stock Awards $ / shares in Units, shares in Thousands, $ in Thousands</t>
  </si>
  <si>
    <t>Underlying Shares</t>
  </si>
  <si>
    <t>Vested (in shares) | shares</t>
  </si>
  <si>
    <t>Canceled or forfeited (in shares) | shares</t>
  </si>
  <si>
    <t>Weighted-Average Grant Date Fair Value</t>
  </si>
  <si>
    <t>Vested (in dollars per share) | $ / shares</t>
  </si>
  <si>
    <t>Canceled or forfeited (in shares) | $ / shares</t>
  </si>
  <si>
    <t>Aggregate Intrinsic Value</t>
  </si>
  <si>
    <t>Balance | $</t>
  </si>
  <si>
    <t>Vested | $</t>
  </si>
  <si>
    <t>Stock-Based Compensation - Stock-based Compensation Expense (Details) - USD ($) $ in Thousands</t>
  </si>
  <si>
    <t>Share-based Compensation Arrangement by Share-based Payment Award, Compensation Cost [Line Items]</t>
  </si>
  <si>
    <t>Income Taxes (Details) - USD ($) $ in Thousands</t>
  </si>
  <si>
    <t>Net Loss Per Share Attributable to Common Stockholders - Net Loss Per Share (Details) - USD ($) $ / shares in Units, shares in Thousands, $ in Thousands</t>
  </si>
  <si>
    <t>Net Loss Per Share Attributable to Common Stockholders - Antidilutive Securities Excluded from Computation (Details) - shares shares in Thousands</t>
  </si>
  <si>
    <t>Antidilutive Securities Excluded from Computation of Earnings Per Share [Line Items]</t>
  </si>
  <si>
    <t>Antidilutive securities (in shares)</t>
  </si>
  <si>
    <t>Shares subject to repurchase from early exercised stock options</t>
  </si>
  <si>
    <t>Share purchase rights under the ESPP</t>
  </si>
  <si>
    <t>Unvested RSUs</t>
  </si>
  <si>
    <t>Unvested PSAs</t>
  </si>
  <si>
    <t>Subsequent Events (Details) $ in Millions</t>
  </si>
  <si>
    <t>1 Months Ended</t>
  </si>
  <si>
    <t>May 31, 2020USD ($)</t>
  </si>
  <si>
    <t>Subsequent Event | Edgewise Networks Inc.</t>
  </si>
  <si>
    <t>Subsequent Event [Line Items]</t>
  </si>
  <si>
    <t>Cash consideration</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305182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4592</v>
      </c>
      <c r="C3" s="6" t="n">
        <v>78484</v>
      </c>
    </row>
    <row r="4" spans="1:3">
      <c r="A4" s="4" t="s">
        <v>61</v>
      </c>
      <c r="B4" s="5" t="n">
        <v>266722</v>
      </c>
      <c r="C4" s="5" t="n">
        <v>286162</v>
      </c>
    </row>
    <row r="5" spans="1:3">
      <c r="A5" s="4" t="s">
        <v>62</v>
      </c>
      <c r="B5" s="5" t="n">
        <v>105583</v>
      </c>
      <c r="C5" s="5" t="n">
        <v>93341</v>
      </c>
    </row>
    <row r="6" spans="1:3">
      <c r="A6" s="4" t="s">
        <v>63</v>
      </c>
      <c r="B6" s="5" t="n">
        <v>26316</v>
      </c>
      <c r="C6" s="5" t="n">
        <v>21219</v>
      </c>
    </row>
    <row r="7" spans="1:3">
      <c r="A7" s="4" t="s">
        <v>64</v>
      </c>
      <c r="B7" s="5" t="n">
        <v>28903</v>
      </c>
      <c r="C7" s="5" t="n">
        <v>16880</v>
      </c>
    </row>
    <row r="8" spans="1:3">
      <c r="A8" s="4" t="s">
        <v>65</v>
      </c>
      <c r="B8" s="5" t="n">
        <v>552116</v>
      </c>
      <c r="C8" s="5" t="n">
        <v>496086</v>
      </c>
    </row>
    <row r="9" spans="1:3">
      <c r="A9" s="4" t="s">
        <v>66</v>
      </c>
      <c r="B9" s="5" t="n">
        <v>63297</v>
      </c>
      <c r="C9" s="5" t="n">
        <v>41046</v>
      </c>
    </row>
    <row r="10" spans="1:3">
      <c r="A10" s="4" t="s">
        <v>67</v>
      </c>
      <c r="B10" s="5" t="n">
        <v>35128</v>
      </c>
    </row>
    <row r="11" spans="1:3">
      <c r="A11" s="4" t="s">
        <v>68</v>
      </c>
      <c r="B11" s="5" t="n">
        <v>58024</v>
      </c>
      <c r="C11" s="5" t="n">
        <v>48566</v>
      </c>
    </row>
    <row r="12" spans="1:3">
      <c r="A12" s="4" t="s">
        <v>69</v>
      </c>
      <c r="B12" s="5" t="n">
        <v>10146</v>
      </c>
      <c r="C12" s="5" t="n">
        <v>8708</v>
      </c>
    </row>
    <row r="13" spans="1:3">
      <c r="A13" s="4" t="s">
        <v>70</v>
      </c>
      <c r="B13" s="5" t="n">
        <v>13350</v>
      </c>
      <c r="C13" s="5" t="n">
        <v>7479</v>
      </c>
    </row>
    <row r="14" spans="1:3">
      <c r="A14" s="4" t="s">
        <v>71</v>
      </c>
      <c r="B14" s="5" t="n">
        <v>3903</v>
      </c>
      <c r="C14" s="5" t="n">
        <v>2277</v>
      </c>
    </row>
    <row r="15" spans="1:3">
      <c r="A15" s="4" t="s">
        <v>72</v>
      </c>
      <c r="B15" s="5" t="n">
        <v>735964</v>
      </c>
      <c r="C15" s="5" t="n">
        <v>604162</v>
      </c>
    </row>
    <row r="16" spans="1:3">
      <c r="A16" s="3" t="s">
        <v>73</v>
      </c>
    </row>
    <row r="17" spans="1:3">
      <c r="A17" s="4" t="s">
        <v>74</v>
      </c>
      <c r="B17" s="5" t="n">
        <v>9392</v>
      </c>
      <c r="C17" s="5" t="n">
        <v>6208</v>
      </c>
    </row>
    <row r="18" spans="1:3">
      <c r="A18" s="4" t="s">
        <v>75</v>
      </c>
      <c r="B18" s="5" t="n">
        <v>14366</v>
      </c>
      <c r="C18" s="5" t="n">
        <v>12810</v>
      </c>
    </row>
    <row r="19" spans="1:3">
      <c r="A19" s="4" t="s">
        <v>76</v>
      </c>
      <c r="B19" s="5" t="n">
        <v>34215</v>
      </c>
      <c r="C19" s="5" t="n">
        <v>21544</v>
      </c>
    </row>
    <row r="20" spans="1:3">
      <c r="A20" s="4" t="s">
        <v>77</v>
      </c>
      <c r="B20" s="5" t="n">
        <v>274726</v>
      </c>
      <c r="C20" s="5" t="n">
        <v>221387</v>
      </c>
    </row>
    <row r="21" spans="1:3">
      <c r="A21" s="4" t="s">
        <v>78</v>
      </c>
      <c r="B21" s="5" t="n">
        <v>12939</v>
      </c>
    </row>
    <row r="22" spans="1:3">
      <c r="A22" s="4" t="s">
        <v>79</v>
      </c>
      <c r="B22" s="5" t="n">
        <v>345638</v>
      </c>
      <c r="C22" s="5" t="n">
        <v>261949</v>
      </c>
    </row>
    <row r="23" spans="1:3">
      <c r="A23" s="4" t="s">
        <v>80</v>
      </c>
      <c r="B23" s="5" t="n">
        <v>26065</v>
      </c>
      <c r="C23" s="5" t="n">
        <v>29815</v>
      </c>
    </row>
    <row r="24" spans="1:3">
      <c r="A24" s="4" t="s">
        <v>81</v>
      </c>
      <c r="B24" s="5" t="n">
        <v>27909</v>
      </c>
    </row>
    <row r="25" spans="1:3">
      <c r="A25" s="4" t="s">
        <v>82</v>
      </c>
      <c r="B25" s="5" t="n">
        <v>1558</v>
      </c>
      <c r="C25" s="5" t="n">
        <v>3840</v>
      </c>
    </row>
    <row r="26" spans="1:3">
      <c r="A26" s="4" t="s">
        <v>83</v>
      </c>
      <c r="B26" s="5" t="n">
        <v>401170</v>
      </c>
      <c r="C26" s="5" t="n">
        <v>295604</v>
      </c>
    </row>
    <row r="27" spans="1:3">
      <c r="A27" s="4" t="s">
        <v>84</v>
      </c>
      <c r="B27" s="4" t="s">
        <v>85</v>
      </c>
      <c r="C27" s="4" t="s">
        <v>85</v>
      </c>
    </row>
    <row r="28" spans="1:3">
      <c r="A28" s="3" t="s">
        <v>86</v>
      </c>
    </row>
    <row r="29" spans="1:3">
      <c r="A29" s="4" t="s">
        <v>87</v>
      </c>
      <c r="B29" s="5" t="n">
        <v>130</v>
      </c>
      <c r="C29" s="5" t="n">
        <v>127</v>
      </c>
    </row>
    <row r="30" spans="1:3">
      <c r="A30" s="4" t="s">
        <v>88</v>
      </c>
      <c r="B30" s="5" t="n">
        <v>623859</v>
      </c>
      <c r="C30" s="5" t="n">
        <v>532618</v>
      </c>
    </row>
    <row r="31" spans="1:3">
      <c r="A31" s="4" t="s">
        <v>89</v>
      </c>
      <c r="B31" s="5" t="n">
        <v>827</v>
      </c>
      <c r="C31" s="5" t="n">
        <v>268</v>
      </c>
    </row>
    <row r="32" spans="1:3">
      <c r="A32" s="4" t="s">
        <v>90</v>
      </c>
      <c r="B32" s="5" t="n">
        <v>-290022</v>
      </c>
      <c r="C32" s="5" t="n">
        <v>-224455</v>
      </c>
    </row>
    <row r="33" spans="1:3">
      <c r="A33" s="4" t="s">
        <v>91</v>
      </c>
      <c r="B33" s="5" t="n">
        <v>334794</v>
      </c>
      <c r="C33" s="5" t="n">
        <v>308558</v>
      </c>
    </row>
    <row r="34" spans="1:3">
      <c r="A34" s="4" t="s">
        <v>92</v>
      </c>
      <c r="B34" s="6" t="n">
        <v>735964</v>
      </c>
      <c r="C34" s="6" t="n">
        <v>604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5</v>
      </c>
    </row>
    <row r="4" spans="1:2">
      <c r="A4" s="4" t="s">
        <v>244</v>
      </c>
      <c r="B4" s="4" t="s">
        <v>245</v>
      </c>
    </row>
    <row r="5" spans="1:2">
      <c r="A5" s="4" t="s">
        <v>246</v>
      </c>
      <c r="B5" s="4" t="s">
        <v>247</v>
      </c>
    </row>
    <row r="6" spans="1:2">
      <c r="A6" s="4" t="s">
        <v>248</v>
      </c>
      <c r="B6" s="4" t="s">
        <v>249</v>
      </c>
    </row>
    <row r="7" spans="1:2">
      <c r="A7" s="4" t="s">
        <v>225</v>
      </c>
      <c r="B7" s="4" t="s">
        <v>250</v>
      </c>
    </row>
    <row r="8" spans="1:2">
      <c r="A8" s="4" t="s">
        <v>231</v>
      </c>
      <c r="B8" s="4" t="s">
        <v>251</v>
      </c>
    </row>
    <row r="9" spans="1:2">
      <c r="A9" s="4" t="s">
        <v>252</v>
      </c>
      <c r="B9"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7" t="n">
        <v>0.001</v>
      </c>
      <c r="C3" s="7" t="n">
        <v>0.001</v>
      </c>
    </row>
    <row r="4" spans="1:3">
      <c r="A4" s="4" t="s">
        <v>96</v>
      </c>
      <c r="B4" s="5" t="n">
        <v>1000000</v>
      </c>
      <c r="C4" s="5" t="n">
        <v>1000000</v>
      </c>
    </row>
    <row r="5" spans="1:3">
      <c r="A5" s="4" t="s">
        <v>97</v>
      </c>
      <c r="B5" s="5" t="n">
        <v>130347</v>
      </c>
      <c r="C5" s="5" t="n">
        <v>127253</v>
      </c>
    </row>
    <row r="6" spans="1:3">
      <c r="A6" s="4" t="s">
        <v>98</v>
      </c>
      <c r="B6" s="5" t="n">
        <v>130347</v>
      </c>
      <c r="C6" s="5" t="n">
        <v>127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8</v>
      </c>
    </row>
    <row r="2" spans="1:3">
      <c r="A2" s="3" t="s">
        <v>304</v>
      </c>
    </row>
    <row r="3" spans="1:3">
      <c r="A3" s="4" t="s">
        <v>67</v>
      </c>
      <c r="B3" s="6" t="n">
        <v>35128</v>
      </c>
    </row>
    <row r="4" spans="1:3">
      <c r="A4" s="4" t="s">
        <v>78</v>
      </c>
      <c r="B4" s="6" t="n">
        <v>40848</v>
      </c>
    </row>
    <row r="5" spans="1:3">
      <c r="A5" s="4" t="s">
        <v>305</v>
      </c>
    </row>
    <row r="6" spans="1:3">
      <c r="A6" s="3" t="s">
        <v>304</v>
      </c>
    </row>
    <row r="7" spans="1:3">
      <c r="A7" s="4" t="s">
        <v>67</v>
      </c>
      <c r="C7" s="6" t="n">
        <v>16900</v>
      </c>
    </row>
    <row r="8" spans="1:3">
      <c r="A8" s="4" t="s">
        <v>78</v>
      </c>
      <c r="C8" s="6" t="n">
        <v>1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100</v>
      </c>
      <c r="D1" s="2" t="s">
        <v>1</v>
      </c>
    </row>
    <row r="2" spans="1:6">
      <c r="B2" s="2" t="s">
        <v>2</v>
      </c>
      <c r="C2" s="2" t="s">
        <v>101</v>
      </c>
      <c r="D2" s="2" t="s">
        <v>2</v>
      </c>
      <c r="E2" s="2" t="s">
        <v>101</v>
      </c>
      <c r="F2" s="2" t="s">
        <v>58</v>
      </c>
    </row>
    <row r="3" spans="1:6">
      <c r="A3" s="3" t="s">
        <v>307</v>
      </c>
    </row>
    <row r="4" spans="1:6">
      <c r="A4" s="4" t="s">
        <v>308</v>
      </c>
      <c r="D4" s="9" t="n">
        <v>193.7</v>
      </c>
      <c r="E4" s="9" t="n">
        <v>125.7</v>
      </c>
    </row>
    <row r="5" spans="1:6">
      <c r="A5" s="4" t="s">
        <v>309</v>
      </c>
      <c r="B5" s="9" t="n">
        <v>653.5</v>
      </c>
      <c r="D5" s="10" t="n">
        <v>653.5</v>
      </c>
    </row>
    <row r="6" spans="1:6">
      <c r="A6" s="4" t="s">
        <v>310</v>
      </c>
      <c r="B6" s="9" t="n">
        <v>10.8</v>
      </c>
      <c r="D6" s="9" t="n">
        <v>10.8</v>
      </c>
      <c r="F6" s="6" t="n">
        <v>9</v>
      </c>
    </row>
    <row r="7" spans="1:6">
      <c r="A7" s="4" t="s">
        <v>311</v>
      </c>
    </row>
    <row r="8" spans="1:6">
      <c r="A8" s="3" t="s">
        <v>307</v>
      </c>
    </row>
    <row r="9" spans="1:6">
      <c r="A9" s="4" t="s">
        <v>312</v>
      </c>
      <c r="D9" s="4" t="s">
        <v>313</v>
      </c>
    </row>
    <row r="10" spans="1:6">
      <c r="A10" s="4" t="s">
        <v>314</v>
      </c>
    </row>
    <row r="11" spans="1:6">
      <c r="A11" s="3" t="s">
        <v>307</v>
      </c>
    </row>
    <row r="12" spans="1:6">
      <c r="A12" s="4" t="s">
        <v>312</v>
      </c>
      <c r="D12" s="4" t="s">
        <v>315</v>
      </c>
    </row>
    <row r="13" spans="1:6">
      <c r="A13" s="4" t="s">
        <v>316</v>
      </c>
    </row>
    <row r="14" spans="1:6">
      <c r="A14" s="3" t="s">
        <v>307</v>
      </c>
    </row>
    <row r="15" spans="1:6">
      <c r="A15" s="4" t="s">
        <v>317</v>
      </c>
      <c r="B15" s="4" t="s">
        <v>318</v>
      </c>
      <c r="C15" s="4" t="s">
        <v>319</v>
      </c>
      <c r="D15" s="4" t="s">
        <v>318</v>
      </c>
      <c r="E15" s="4" t="s">
        <v>3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100</v>
      </c>
      <c r="D1" s="2" t="s">
        <v>1</v>
      </c>
    </row>
    <row r="2" spans="1:5">
      <c r="B2" s="2" t="s">
        <v>2</v>
      </c>
      <c r="C2" s="2" t="s">
        <v>101</v>
      </c>
      <c r="D2" s="2" t="s">
        <v>2</v>
      </c>
      <c r="E2" s="2" t="s">
        <v>101</v>
      </c>
    </row>
    <row r="3" spans="1:5">
      <c r="A3" s="3" t="s">
        <v>321</v>
      </c>
    </row>
    <row r="4" spans="1:5">
      <c r="A4" s="4" t="s">
        <v>103</v>
      </c>
      <c r="B4" s="6" t="n">
        <v>110524</v>
      </c>
      <c r="C4" s="6" t="n">
        <v>79128</v>
      </c>
      <c r="D4" s="6" t="n">
        <v>305382</v>
      </c>
      <c r="E4" s="6" t="n">
        <v>216728</v>
      </c>
    </row>
    <row r="5" spans="1:5">
      <c r="A5" s="4" t="s">
        <v>322</v>
      </c>
    </row>
    <row r="6" spans="1:5">
      <c r="A6" s="3" t="s">
        <v>321</v>
      </c>
    </row>
    <row r="7" spans="1:5">
      <c r="A7" s="4" t="s">
        <v>103</v>
      </c>
      <c r="B7" s="6" t="n">
        <v>110524</v>
      </c>
      <c r="C7" s="6" t="n">
        <v>79128</v>
      </c>
      <c r="D7" s="6" t="n">
        <v>305382</v>
      </c>
      <c r="E7" s="6" t="n">
        <v>216728</v>
      </c>
    </row>
    <row r="8" spans="1:5">
      <c r="A8" s="4" t="s">
        <v>317</v>
      </c>
      <c r="B8" s="4" t="s">
        <v>323</v>
      </c>
      <c r="C8" s="4" t="s">
        <v>323</v>
      </c>
      <c r="D8" s="4" t="s">
        <v>323</v>
      </c>
      <c r="E8" s="4" t="s">
        <v>323</v>
      </c>
    </row>
    <row r="9" spans="1:5">
      <c r="A9" s="4" t="s">
        <v>324</v>
      </c>
    </row>
    <row r="10" spans="1:5">
      <c r="A10" s="3" t="s">
        <v>321</v>
      </c>
    </row>
    <row r="11" spans="1:5">
      <c r="A11" s="4" t="s">
        <v>103</v>
      </c>
      <c r="B11" s="6" t="n">
        <v>110524</v>
      </c>
      <c r="C11" s="6" t="n">
        <v>79128</v>
      </c>
      <c r="D11" s="6" t="n">
        <v>305382</v>
      </c>
      <c r="E11" s="6" t="n">
        <v>216728</v>
      </c>
    </row>
    <row r="12" spans="1:5">
      <c r="A12" s="4" t="s">
        <v>317</v>
      </c>
      <c r="B12" s="4" t="s">
        <v>323</v>
      </c>
      <c r="C12" s="4" t="s">
        <v>323</v>
      </c>
      <c r="D12" s="4" t="s">
        <v>323</v>
      </c>
      <c r="E12" s="4" t="s">
        <v>323</v>
      </c>
    </row>
    <row r="13" spans="1:5">
      <c r="A13" s="4" t="s">
        <v>325</v>
      </c>
    </row>
    <row r="14" spans="1:5">
      <c r="A14" s="3" t="s">
        <v>321</v>
      </c>
    </row>
    <row r="15" spans="1:5">
      <c r="A15" s="4" t="s">
        <v>103</v>
      </c>
      <c r="B15" s="6" t="n">
        <v>106942</v>
      </c>
      <c r="C15" s="6" t="n">
        <v>75670</v>
      </c>
      <c r="D15" s="6" t="n">
        <v>295316</v>
      </c>
      <c r="E15" s="6" t="n">
        <v>206763</v>
      </c>
    </row>
    <row r="16" spans="1:5">
      <c r="A16" s="4" t="s">
        <v>317</v>
      </c>
      <c r="B16" s="4" t="s">
        <v>326</v>
      </c>
      <c r="C16" s="4" t="s">
        <v>327</v>
      </c>
      <c r="D16" s="4" t="s">
        <v>326</v>
      </c>
      <c r="E16" s="4" t="s">
        <v>328</v>
      </c>
    </row>
    <row r="17" spans="1:5">
      <c r="A17" s="4" t="s">
        <v>329</v>
      </c>
    </row>
    <row r="18" spans="1:5">
      <c r="A18" s="3" t="s">
        <v>321</v>
      </c>
    </row>
    <row r="19" spans="1:5">
      <c r="A19" s="4" t="s">
        <v>103</v>
      </c>
      <c r="B19" s="6" t="n">
        <v>3582</v>
      </c>
      <c r="C19" s="6" t="n">
        <v>3458</v>
      </c>
      <c r="D19" s="6" t="n">
        <v>10066</v>
      </c>
      <c r="E19" s="6" t="n">
        <v>9965</v>
      </c>
    </row>
    <row r="20" spans="1:5">
      <c r="A20" s="4" t="s">
        <v>317</v>
      </c>
      <c r="B20" s="4" t="s">
        <v>330</v>
      </c>
      <c r="C20" s="4" t="s">
        <v>331</v>
      </c>
      <c r="D20" s="4" t="s">
        <v>330</v>
      </c>
      <c r="E20" s="4" t="s">
        <v>332</v>
      </c>
    </row>
    <row r="21" spans="1:5">
      <c r="A21" s="4" t="s">
        <v>333</v>
      </c>
    </row>
    <row r="22" spans="1:5">
      <c r="A22" s="3" t="s">
        <v>321</v>
      </c>
    </row>
    <row r="23" spans="1:5">
      <c r="A23" s="4" t="s">
        <v>103</v>
      </c>
      <c r="B23" s="6" t="n">
        <v>53741</v>
      </c>
      <c r="C23" s="6" t="n">
        <v>38973</v>
      </c>
      <c r="D23" s="6" t="n">
        <v>149315</v>
      </c>
      <c r="E23" s="6" t="n">
        <v>106406</v>
      </c>
    </row>
    <row r="24" spans="1:5">
      <c r="A24" s="4" t="s">
        <v>317</v>
      </c>
      <c r="B24" s="4" t="s">
        <v>334</v>
      </c>
      <c r="C24" s="4" t="s">
        <v>334</v>
      </c>
      <c r="D24" s="4" t="s">
        <v>334</v>
      </c>
      <c r="E24" s="4" t="s">
        <v>334</v>
      </c>
    </row>
    <row r="25" spans="1:5">
      <c r="A25" s="4" t="s">
        <v>335</v>
      </c>
    </row>
    <row r="26" spans="1:5">
      <c r="A26" s="3" t="s">
        <v>321</v>
      </c>
    </row>
    <row r="27" spans="1:5">
      <c r="A27" s="4" t="s">
        <v>103</v>
      </c>
      <c r="B27" s="6" t="n">
        <v>44756</v>
      </c>
      <c r="C27" s="6" t="n">
        <v>32340</v>
      </c>
      <c r="D27" s="6" t="n">
        <v>124047</v>
      </c>
      <c r="E27" s="6" t="n">
        <v>89286</v>
      </c>
    </row>
    <row r="28" spans="1:5">
      <c r="A28" s="4" t="s">
        <v>317</v>
      </c>
      <c r="B28" s="4" t="s">
        <v>336</v>
      </c>
      <c r="C28" s="4" t="s">
        <v>337</v>
      </c>
      <c r="D28" s="4" t="s">
        <v>336</v>
      </c>
      <c r="E28" s="4" t="s">
        <v>337</v>
      </c>
    </row>
    <row r="29" spans="1:5">
      <c r="A29" s="4" t="s">
        <v>338</v>
      </c>
    </row>
    <row r="30" spans="1:5">
      <c r="A30" s="3" t="s">
        <v>321</v>
      </c>
    </row>
    <row r="31" spans="1:5">
      <c r="A31" s="4" t="s">
        <v>103</v>
      </c>
      <c r="B31" s="6" t="n">
        <v>9992</v>
      </c>
      <c r="C31" s="6" t="n">
        <v>6353</v>
      </c>
      <c r="D31" s="6" t="n">
        <v>26638</v>
      </c>
      <c r="E31" s="6" t="n">
        <v>16816</v>
      </c>
    </row>
    <row r="32" spans="1:5">
      <c r="A32" s="4" t="s">
        <v>317</v>
      </c>
      <c r="B32" s="4" t="s">
        <v>339</v>
      </c>
      <c r="C32" s="4" t="s">
        <v>340</v>
      </c>
      <c r="D32" s="4" t="s">
        <v>339</v>
      </c>
      <c r="E32" s="4" t="s">
        <v>340</v>
      </c>
    </row>
    <row r="33" spans="1:5">
      <c r="A33" s="4" t="s">
        <v>341</v>
      </c>
    </row>
    <row r="34" spans="1:5">
      <c r="A34" s="3" t="s">
        <v>321</v>
      </c>
    </row>
    <row r="35" spans="1:5">
      <c r="A35" s="4" t="s">
        <v>103</v>
      </c>
      <c r="B35" s="6" t="n">
        <v>2035</v>
      </c>
      <c r="C35" s="6" t="n">
        <v>1462</v>
      </c>
      <c r="D35" s="6" t="n">
        <v>5382</v>
      </c>
      <c r="E35" s="6" t="n">
        <v>4220</v>
      </c>
    </row>
    <row r="36" spans="1:5">
      <c r="A36" s="4" t="s">
        <v>317</v>
      </c>
      <c r="B36" s="4" t="s">
        <v>342</v>
      </c>
      <c r="C36" s="4" t="s">
        <v>342</v>
      </c>
      <c r="D36" s="4" t="s">
        <v>342</v>
      </c>
      <c r="E36" s="4" t="s">
        <v>342</v>
      </c>
    </row>
    <row r="37" spans="1:5">
      <c r="A37" s="4" t="s">
        <v>343</v>
      </c>
    </row>
    <row r="38" spans="1:5">
      <c r="A38" s="3" t="s">
        <v>321</v>
      </c>
    </row>
    <row r="39" spans="1:5">
      <c r="A39" s="4" t="s">
        <v>317</v>
      </c>
      <c r="B39" s="4" t="s">
        <v>344</v>
      </c>
      <c r="C39" s="4" t="s">
        <v>345</v>
      </c>
      <c r="D39" s="4" t="s">
        <v>3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46</v>
      </c>
      <c r="B1" s="2" t="s">
        <v>2</v>
      </c>
    </row>
    <row r="2" spans="1:2">
      <c r="A2" s="4" t="s">
        <v>347</v>
      </c>
    </row>
    <row r="3" spans="1:2">
      <c r="A3" s="3" t="s">
        <v>348</v>
      </c>
    </row>
    <row r="4" spans="1:2">
      <c r="A4" s="4" t="s">
        <v>349</v>
      </c>
      <c r="B4" s="4" t="s">
        <v>350</v>
      </c>
    </row>
    <row r="5" spans="1:2">
      <c r="A5" s="4" t="s">
        <v>351</v>
      </c>
      <c r="B5" s="4" t="s">
        <v>352</v>
      </c>
    </row>
    <row r="6" spans="1:2">
      <c r="A6" s="4" t="s">
        <v>353</v>
      </c>
    </row>
    <row r="7" spans="1:2">
      <c r="A7" s="3" t="s">
        <v>348</v>
      </c>
    </row>
    <row r="8" spans="1:2">
      <c r="A8" s="4" t="s">
        <v>349</v>
      </c>
      <c r="B8" s="4" t="s">
        <v>318</v>
      </c>
    </row>
    <row r="9" spans="1:2">
      <c r="A9" s="4" t="s">
        <v>351</v>
      </c>
      <c r="B9" s="4" t="s">
        <v>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58</v>
      </c>
    </row>
    <row r="3" spans="1:3">
      <c r="A3" s="4" t="s">
        <v>356</v>
      </c>
    </row>
    <row r="4" spans="1:3">
      <c r="A4" s="3" t="s">
        <v>307</v>
      </c>
    </row>
    <row r="5" spans="1:3">
      <c r="A5" s="4" t="s">
        <v>62</v>
      </c>
      <c r="B5" s="4" t="s">
        <v>357</v>
      </c>
    </row>
    <row r="6" spans="1:3">
      <c r="A6" s="4" t="s">
        <v>358</v>
      </c>
    </row>
    <row r="7" spans="1:3">
      <c r="A7" s="3" t="s">
        <v>307</v>
      </c>
    </row>
    <row r="8" spans="1:3">
      <c r="A8" s="4" t="s">
        <v>62</v>
      </c>
      <c r="B8" s="4" t="s">
        <v>344</v>
      </c>
      <c r="C8" s="4" t="s">
        <v>345</v>
      </c>
    </row>
    <row r="9" spans="1:3">
      <c r="A9" s="4" t="s">
        <v>359</v>
      </c>
    </row>
    <row r="10" spans="1:3">
      <c r="A10" s="3" t="s">
        <v>307</v>
      </c>
    </row>
    <row r="11" spans="1:3">
      <c r="A11" s="4" t="s">
        <v>62</v>
      </c>
      <c r="C11" s="4" t="s">
        <v>344</v>
      </c>
    </row>
    <row r="12" spans="1:3">
      <c r="A12" s="4" t="s">
        <v>360</v>
      </c>
    </row>
    <row r="13" spans="1:3">
      <c r="A13" s="3" t="s">
        <v>307</v>
      </c>
    </row>
    <row r="14" spans="1:3">
      <c r="A14" s="4" t="s">
        <v>62</v>
      </c>
      <c r="C1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2</v>
      </c>
      <c r="B1" s="2" t="s">
        <v>100</v>
      </c>
      <c r="D1" s="2" t="s">
        <v>1</v>
      </c>
    </row>
    <row r="2" spans="1:8">
      <c r="B2" s="2" t="s">
        <v>2</v>
      </c>
      <c r="C2" s="2" t="s">
        <v>101</v>
      </c>
      <c r="D2" s="2" t="s">
        <v>2</v>
      </c>
      <c r="E2" s="2" t="s">
        <v>101</v>
      </c>
      <c r="F2" s="2" t="s">
        <v>2</v>
      </c>
      <c r="G2" s="2" t="s">
        <v>58</v>
      </c>
      <c r="H2" s="2" t="s">
        <v>101</v>
      </c>
    </row>
    <row r="3" spans="1:8">
      <c r="A3" s="3" t="s">
        <v>363</v>
      </c>
    </row>
    <row r="4" spans="1:8">
      <c r="A4" s="4" t="s">
        <v>364</v>
      </c>
      <c r="B4" s="6" t="n">
        <v>74050</v>
      </c>
      <c r="C4" s="6" t="n">
        <v>60601</v>
      </c>
      <c r="D4" s="6" t="n">
        <v>69785</v>
      </c>
      <c r="E4" s="6" t="n">
        <v>55910</v>
      </c>
    </row>
    <row r="5" spans="1:8">
      <c r="A5" s="4" t="s">
        <v>365</v>
      </c>
      <c r="B5" s="5" t="n">
        <v>16538</v>
      </c>
      <c r="C5" s="5" t="n">
        <v>8228</v>
      </c>
      <c r="D5" s="5" t="n">
        <v>32228</v>
      </c>
      <c r="E5" s="5" t="n">
        <v>21700</v>
      </c>
    </row>
    <row r="6" spans="1:8">
      <c r="A6" s="4" t="s">
        <v>166</v>
      </c>
      <c r="B6" s="5" t="n">
        <v>-6248</v>
      </c>
      <c r="C6" s="5" t="n">
        <v>-4724</v>
      </c>
      <c r="D6" s="5" t="n">
        <v>-17673</v>
      </c>
      <c r="E6" s="5" t="n">
        <v>-13505</v>
      </c>
    </row>
    <row r="7" spans="1:8">
      <c r="A7" s="4" t="s">
        <v>366</v>
      </c>
      <c r="B7" s="5" t="n">
        <v>84340</v>
      </c>
      <c r="C7" s="5" t="n">
        <v>64105</v>
      </c>
      <c r="D7" s="5" t="n">
        <v>84340</v>
      </c>
      <c r="E7" s="5" t="n">
        <v>64105</v>
      </c>
    </row>
    <row r="8" spans="1:8">
      <c r="A8" s="4" t="s">
        <v>367</v>
      </c>
      <c r="F8" s="6" t="n">
        <v>26316</v>
      </c>
      <c r="G8" s="6" t="n">
        <v>21219</v>
      </c>
      <c r="H8" s="6" t="n">
        <v>19391</v>
      </c>
    </row>
    <row r="9" spans="1:8">
      <c r="A9" s="4" t="s">
        <v>68</v>
      </c>
      <c r="F9" s="5" t="n">
        <v>58024</v>
      </c>
      <c r="G9" s="5" t="n">
        <v>48566</v>
      </c>
      <c r="H9" s="5" t="n">
        <v>44714</v>
      </c>
    </row>
    <row r="10" spans="1:8">
      <c r="A10" s="4" t="s">
        <v>368</v>
      </c>
      <c r="B10" s="6" t="n">
        <v>84340</v>
      </c>
      <c r="C10" s="6" t="n">
        <v>64105</v>
      </c>
      <c r="D10" s="6" t="n">
        <v>84340</v>
      </c>
      <c r="E10" s="6" t="n">
        <v>64105</v>
      </c>
      <c r="F10" s="6" t="n">
        <v>84340</v>
      </c>
      <c r="G10" s="6" t="n">
        <v>69785</v>
      </c>
      <c r="H10" s="6" t="n">
        <v>641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370</v>
      </c>
    </row>
    <row r="3" spans="1:3">
      <c r="A3" s="4" t="s">
        <v>371</v>
      </c>
      <c r="B3" s="6" t="n">
        <v>265779</v>
      </c>
      <c r="C3" s="6" t="n">
        <v>285778</v>
      </c>
    </row>
    <row r="4" spans="1:3">
      <c r="A4" s="4" t="s">
        <v>372</v>
      </c>
      <c r="B4" s="5" t="n">
        <v>1156</v>
      </c>
      <c r="C4" s="5" t="n">
        <v>462</v>
      </c>
    </row>
    <row r="5" spans="1:3">
      <c r="A5" s="4" t="s">
        <v>373</v>
      </c>
      <c r="B5" s="5" t="n">
        <v>-213</v>
      </c>
      <c r="C5" s="5" t="n">
        <v>-78</v>
      </c>
    </row>
    <row r="6" spans="1:3">
      <c r="A6" s="4" t="s">
        <v>61</v>
      </c>
      <c r="B6" s="5" t="n">
        <v>266722</v>
      </c>
      <c r="C6" s="5" t="n">
        <v>286162</v>
      </c>
    </row>
    <row r="7" spans="1:3">
      <c r="A7" s="4" t="s">
        <v>374</v>
      </c>
      <c r="B7" s="5" t="n">
        <v>355561</v>
      </c>
      <c r="C7" s="5" t="n">
        <v>340814</v>
      </c>
    </row>
    <row r="8" spans="1:3">
      <c r="A8" s="4" t="s">
        <v>375</v>
      </c>
      <c r="B8" s="5" t="n">
        <v>1156</v>
      </c>
      <c r="C8" s="5" t="n">
        <v>462</v>
      </c>
    </row>
    <row r="9" spans="1:3">
      <c r="A9" s="4" t="s">
        <v>376</v>
      </c>
      <c r="B9" s="5" t="n">
        <v>-213</v>
      </c>
      <c r="C9" s="5" t="n">
        <v>-78</v>
      </c>
    </row>
    <row r="10" spans="1:3">
      <c r="A10" s="4" t="s">
        <v>377</v>
      </c>
      <c r="B10" s="5" t="n">
        <v>356504</v>
      </c>
      <c r="C10" s="5" t="n">
        <v>341198</v>
      </c>
    </row>
    <row r="11" spans="1:3">
      <c r="A11" s="4" t="s">
        <v>378</v>
      </c>
    </row>
    <row r="12" spans="1:3">
      <c r="A12" s="3" t="s">
        <v>370</v>
      </c>
    </row>
    <row r="13" spans="1:3">
      <c r="A13" s="4" t="s">
        <v>379</v>
      </c>
      <c r="B13" s="5" t="n">
        <v>89782</v>
      </c>
      <c r="C13" s="5" t="n">
        <v>55036</v>
      </c>
    </row>
    <row r="14" spans="1:3">
      <c r="A14" s="4" t="s">
        <v>380</v>
      </c>
      <c r="B14" s="5" t="n">
        <v>0</v>
      </c>
      <c r="C14" s="5" t="n">
        <v>0</v>
      </c>
    </row>
    <row r="15" spans="1:3">
      <c r="A15" s="4" t="s">
        <v>381</v>
      </c>
      <c r="B15" s="5" t="n">
        <v>0</v>
      </c>
      <c r="C15" s="5" t="n">
        <v>0</v>
      </c>
    </row>
    <row r="16" spans="1:3">
      <c r="A16" s="4" t="s">
        <v>382</v>
      </c>
      <c r="B16" s="5" t="n">
        <v>89782</v>
      </c>
      <c r="C16" s="5" t="n">
        <v>55036</v>
      </c>
    </row>
    <row r="17" spans="1:3">
      <c r="A17" s="4" t="s">
        <v>383</v>
      </c>
    </row>
    <row r="18" spans="1:3">
      <c r="A18" s="3" t="s">
        <v>370</v>
      </c>
    </row>
    <row r="19" spans="1:3">
      <c r="A19" s="4" t="s">
        <v>371</v>
      </c>
      <c r="B19" s="5" t="n">
        <v>61141</v>
      </c>
      <c r="C19" s="5" t="n">
        <v>125042</v>
      </c>
    </row>
    <row r="20" spans="1:3">
      <c r="A20" s="4" t="s">
        <v>372</v>
      </c>
      <c r="B20" s="5" t="n">
        <v>429</v>
      </c>
      <c r="C20" s="5" t="n">
        <v>248</v>
      </c>
    </row>
    <row r="21" spans="1:3">
      <c r="A21" s="4" t="s">
        <v>373</v>
      </c>
      <c r="B21" s="5" t="n">
        <v>0</v>
      </c>
      <c r="C21" s="5" t="n">
        <v>-9</v>
      </c>
    </row>
    <row r="22" spans="1:3">
      <c r="A22" s="4" t="s">
        <v>61</v>
      </c>
      <c r="B22" s="5" t="n">
        <v>61570</v>
      </c>
      <c r="C22" s="5" t="n">
        <v>125281</v>
      </c>
    </row>
    <row r="23" spans="1:3">
      <c r="A23" s="4" t="s">
        <v>384</v>
      </c>
    </row>
    <row r="24" spans="1:3">
      <c r="A24" s="3" t="s">
        <v>370</v>
      </c>
    </row>
    <row r="25" spans="1:3">
      <c r="A25" s="4" t="s">
        <v>371</v>
      </c>
      <c r="B25" s="5" t="n">
        <v>96798</v>
      </c>
      <c r="C25" s="5" t="n">
        <v>64689</v>
      </c>
    </row>
    <row r="26" spans="1:3">
      <c r="A26" s="4" t="s">
        <v>372</v>
      </c>
      <c r="B26" s="5" t="n">
        <v>241</v>
      </c>
      <c r="C26" s="5" t="n">
        <v>7</v>
      </c>
    </row>
    <row r="27" spans="1:3">
      <c r="A27" s="4" t="s">
        <v>373</v>
      </c>
      <c r="B27" s="5" t="n">
        <v>-11</v>
      </c>
      <c r="C27" s="5" t="n">
        <v>-50</v>
      </c>
    </row>
    <row r="28" spans="1:3">
      <c r="A28" s="4" t="s">
        <v>61</v>
      </c>
      <c r="B28" s="5" t="n">
        <v>97028</v>
      </c>
      <c r="C28" s="5" t="n">
        <v>64646</v>
      </c>
    </row>
    <row r="29" spans="1:3">
      <c r="A29" s="4" t="s">
        <v>385</v>
      </c>
    </row>
    <row r="30" spans="1:3">
      <c r="A30" s="3" t="s">
        <v>370</v>
      </c>
    </row>
    <row r="31" spans="1:3">
      <c r="A31" s="4" t="s">
        <v>371</v>
      </c>
      <c r="B31" s="5" t="n">
        <v>107840</v>
      </c>
      <c r="C31" s="5" t="n">
        <v>96047</v>
      </c>
    </row>
    <row r="32" spans="1:3">
      <c r="A32" s="4" t="s">
        <v>372</v>
      </c>
      <c r="B32" s="5" t="n">
        <v>486</v>
      </c>
      <c r="C32" s="5" t="n">
        <v>207</v>
      </c>
    </row>
    <row r="33" spans="1:3">
      <c r="A33" s="4" t="s">
        <v>373</v>
      </c>
      <c r="B33" s="5" t="n">
        <v>-202</v>
      </c>
      <c r="C33" s="5" t="n">
        <v>-19</v>
      </c>
    </row>
    <row r="34" spans="1:3">
      <c r="A34" s="4" t="s">
        <v>61</v>
      </c>
      <c r="B34" s="6" t="n">
        <v>108124</v>
      </c>
      <c r="C34" s="6" t="n">
        <v>96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387</v>
      </c>
    </row>
    <row r="3" spans="1:3">
      <c r="A3" s="4" t="s">
        <v>388</v>
      </c>
      <c r="B3" s="6" t="n">
        <v>155408</v>
      </c>
    </row>
    <row r="4" spans="1:3">
      <c r="A4" s="4" t="s">
        <v>389</v>
      </c>
      <c r="B4" s="5" t="n">
        <v>110371</v>
      </c>
    </row>
    <row r="5" spans="1:3">
      <c r="A5" s="4" t="s">
        <v>371</v>
      </c>
      <c r="B5" s="5" t="n">
        <v>265779</v>
      </c>
      <c r="C5" s="6" t="n">
        <v>285778</v>
      </c>
    </row>
    <row r="6" spans="1:3">
      <c r="A6" s="3" t="s">
        <v>390</v>
      </c>
    </row>
    <row r="7" spans="1:3">
      <c r="A7" s="4" t="s">
        <v>391</v>
      </c>
      <c r="B7" s="5" t="n">
        <v>156154</v>
      </c>
    </row>
    <row r="8" spans="1:3">
      <c r="A8" s="4" t="s">
        <v>392</v>
      </c>
      <c r="B8" s="5" t="n">
        <v>110568</v>
      </c>
    </row>
    <row r="9" spans="1:3">
      <c r="A9" s="4" t="s">
        <v>393</v>
      </c>
      <c r="B9" s="6" t="n">
        <v>266722</v>
      </c>
      <c r="C9" s="6" t="n">
        <v>286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3" t="s">
        <v>370</v>
      </c>
    </row>
    <row r="3" spans="1:3">
      <c r="A3" s="4" t="s">
        <v>395</v>
      </c>
      <c r="B3" s="6" t="n">
        <v>52533</v>
      </c>
      <c r="C3" s="6" t="n">
        <v>56548</v>
      </c>
    </row>
    <row r="4" spans="1:3">
      <c r="A4" s="4" t="s">
        <v>396</v>
      </c>
      <c r="B4" s="5" t="n">
        <v>-211</v>
      </c>
      <c r="C4" s="5" t="n">
        <v>-62</v>
      </c>
    </row>
    <row r="5" spans="1:3">
      <c r="A5" s="4" t="s">
        <v>397</v>
      </c>
      <c r="B5" s="5" t="n">
        <v>8000</v>
      </c>
      <c r="C5" s="5" t="n">
        <v>18356</v>
      </c>
    </row>
    <row r="6" spans="1:3">
      <c r="A6" s="4" t="s">
        <v>398</v>
      </c>
      <c r="B6" s="5" t="n">
        <v>-2</v>
      </c>
      <c r="C6" s="5" t="n">
        <v>-16</v>
      </c>
    </row>
    <row r="7" spans="1:3">
      <c r="A7" s="4" t="s">
        <v>399</v>
      </c>
      <c r="B7" s="5" t="n">
        <v>60533</v>
      </c>
      <c r="C7" s="5" t="n">
        <v>74904</v>
      </c>
    </row>
    <row r="8" spans="1:3">
      <c r="A8" s="4" t="s">
        <v>400</v>
      </c>
      <c r="B8" s="5" t="n">
        <v>-213</v>
      </c>
      <c r="C8" s="5" t="n">
        <v>-78</v>
      </c>
    </row>
    <row r="9" spans="1:3">
      <c r="A9" s="4" t="s">
        <v>384</v>
      </c>
    </row>
    <row r="10" spans="1:3">
      <c r="A10" s="3" t="s">
        <v>370</v>
      </c>
    </row>
    <row r="11" spans="1:3">
      <c r="A11" s="4" t="s">
        <v>395</v>
      </c>
      <c r="B11" s="5" t="n">
        <v>21498</v>
      </c>
      <c r="C11" s="5" t="n">
        <v>36550</v>
      </c>
    </row>
    <row r="12" spans="1:3">
      <c r="A12" s="4" t="s">
        <v>396</v>
      </c>
      <c r="B12" s="5" t="n">
        <v>-10</v>
      </c>
      <c r="C12" s="5" t="n">
        <v>-37</v>
      </c>
    </row>
    <row r="13" spans="1:3">
      <c r="A13" s="4" t="s">
        <v>397</v>
      </c>
      <c r="B13" s="5" t="n">
        <v>7000</v>
      </c>
      <c r="C13" s="5" t="n">
        <v>9992</v>
      </c>
    </row>
    <row r="14" spans="1:3">
      <c r="A14" s="4" t="s">
        <v>398</v>
      </c>
      <c r="B14" s="5" t="n">
        <v>-1</v>
      </c>
      <c r="C14" s="5" t="n">
        <v>-13</v>
      </c>
    </row>
    <row r="15" spans="1:3">
      <c r="A15" s="4" t="s">
        <v>399</v>
      </c>
      <c r="B15" s="5" t="n">
        <v>28498</v>
      </c>
      <c r="C15" s="5" t="n">
        <v>46542</v>
      </c>
    </row>
    <row r="16" spans="1:3">
      <c r="A16" s="4" t="s">
        <v>400</v>
      </c>
      <c r="B16" s="5" t="n">
        <v>-11</v>
      </c>
      <c r="C16" s="5" t="n">
        <v>-50</v>
      </c>
    </row>
    <row r="17" spans="1:3">
      <c r="A17" s="4" t="s">
        <v>385</v>
      </c>
    </row>
    <row r="18" spans="1:3">
      <c r="A18" s="3" t="s">
        <v>370</v>
      </c>
    </row>
    <row r="19" spans="1:3">
      <c r="A19" s="4" t="s">
        <v>395</v>
      </c>
      <c r="B19" s="5" t="n">
        <v>31035</v>
      </c>
      <c r="C19" s="5" t="n">
        <v>14279</v>
      </c>
    </row>
    <row r="20" spans="1:3">
      <c r="A20" s="4" t="s">
        <v>396</v>
      </c>
      <c r="B20" s="5" t="n">
        <v>-201</v>
      </c>
      <c r="C20" s="5" t="n">
        <v>-16</v>
      </c>
    </row>
    <row r="21" spans="1:3">
      <c r="A21" s="4" t="s">
        <v>397</v>
      </c>
      <c r="B21" s="5" t="n">
        <v>1000</v>
      </c>
      <c r="C21" s="5" t="n">
        <v>8364</v>
      </c>
    </row>
    <row r="22" spans="1:3">
      <c r="A22" s="4" t="s">
        <v>398</v>
      </c>
      <c r="B22" s="5" t="n">
        <v>-1</v>
      </c>
      <c r="C22" s="5" t="n">
        <v>-3</v>
      </c>
    </row>
    <row r="23" spans="1:3">
      <c r="A23" s="4" t="s">
        <v>399</v>
      </c>
      <c r="B23" s="5" t="n">
        <v>32035</v>
      </c>
      <c r="C23" s="5" t="n">
        <v>22643</v>
      </c>
    </row>
    <row r="24" spans="1:3">
      <c r="A24" s="4" t="s">
        <v>400</v>
      </c>
      <c r="B24" s="6" t="n">
        <v>-202</v>
      </c>
      <c r="C24" s="5" t="n">
        <v>-19</v>
      </c>
    </row>
    <row r="25" spans="1:3">
      <c r="A25" s="4" t="s">
        <v>383</v>
      </c>
    </row>
    <row r="26" spans="1:3">
      <c r="A26" s="3" t="s">
        <v>370</v>
      </c>
    </row>
    <row r="27" spans="1:3">
      <c r="A27" s="4" t="s">
        <v>395</v>
      </c>
      <c r="C27" s="5" t="n">
        <v>5719</v>
      </c>
    </row>
    <row r="28" spans="1:3">
      <c r="A28" s="4" t="s">
        <v>396</v>
      </c>
      <c r="C28" s="5" t="n">
        <v>-9</v>
      </c>
    </row>
    <row r="29" spans="1:3">
      <c r="A29" s="4" t="s">
        <v>397</v>
      </c>
      <c r="C29" s="5" t="n">
        <v>0</v>
      </c>
    </row>
    <row r="30" spans="1:3">
      <c r="A30" s="4" t="s">
        <v>398</v>
      </c>
      <c r="C30" s="5" t="n">
        <v>0</v>
      </c>
    </row>
    <row r="31" spans="1:3">
      <c r="A31" s="4" t="s">
        <v>399</v>
      </c>
      <c r="C31" s="5" t="n">
        <v>5719</v>
      </c>
    </row>
    <row r="32" spans="1:3">
      <c r="A32" s="4" t="s">
        <v>400</v>
      </c>
      <c r="C32" s="6"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10524</v>
      </c>
      <c r="C4" s="6" t="n">
        <v>79128</v>
      </c>
      <c r="D4" s="6" t="n">
        <v>305382</v>
      </c>
      <c r="E4" s="6" t="n">
        <v>216728</v>
      </c>
    </row>
    <row r="5" spans="1:5">
      <c r="A5" s="4" t="s">
        <v>104</v>
      </c>
      <c r="B5" s="5" t="n">
        <v>24579</v>
      </c>
      <c r="C5" s="5" t="n">
        <v>14960</v>
      </c>
      <c r="D5" s="5" t="n">
        <v>64375</v>
      </c>
      <c r="E5" s="5" t="n">
        <v>42330</v>
      </c>
    </row>
    <row r="6" spans="1:5">
      <c r="A6" s="4" t="s">
        <v>105</v>
      </c>
      <c r="B6" s="5" t="n">
        <v>85945</v>
      </c>
      <c r="C6" s="5" t="n">
        <v>64168</v>
      </c>
      <c r="D6" s="5" t="n">
        <v>241007</v>
      </c>
      <c r="E6" s="5" t="n">
        <v>174398</v>
      </c>
    </row>
    <row r="7" spans="1:5">
      <c r="A7" s="3" t="s">
        <v>106</v>
      </c>
    </row>
    <row r="8" spans="1:5">
      <c r="A8" s="4" t="s">
        <v>107</v>
      </c>
      <c r="B8" s="5" t="n">
        <v>67727</v>
      </c>
      <c r="C8" s="5" t="n">
        <v>45295</v>
      </c>
      <c r="D8" s="5" t="n">
        <v>188759</v>
      </c>
      <c r="E8" s="5" t="n">
        <v>120596</v>
      </c>
    </row>
    <row r="9" spans="1:5">
      <c r="A9" s="4" t="s">
        <v>108</v>
      </c>
      <c r="B9" s="5" t="n">
        <v>24117</v>
      </c>
      <c r="C9" s="5" t="n">
        <v>16499</v>
      </c>
      <c r="D9" s="5" t="n">
        <v>65094</v>
      </c>
      <c r="E9" s="5" t="n">
        <v>44756</v>
      </c>
    </row>
    <row r="10" spans="1:5">
      <c r="A10" s="4" t="s">
        <v>109</v>
      </c>
      <c r="B10" s="5" t="n">
        <v>14615</v>
      </c>
      <c r="C10" s="5" t="n">
        <v>15911</v>
      </c>
      <c r="D10" s="5" t="n">
        <v>56223</v>
      </c>
      <c r="E10" s="5" t="n">
        <v>36428</v>
      </c>
    </row>
    <row r="11" spans="1:5">
      <c r="A11" s="4" t="s">
        <v>110</v>
      </c>
      <c r="B11" s="5" t="n">
        <v>106459</v>
      </c>
      <c r="C11" s="5" t="n">
        <v>77705</v>
      </c>
      <c r="D11" s="5" t="n">
        <v>310076</v>
      </c>
      <c r="E11" s="5" t="n">
        <v>201780</v>
      </c>
    </row>
    <row r="12" spans="1:5">
      <c r="A12" s="4" t="s">
        <v>111</v>
      </c>
      <c r="B12" s="5" t="n">
        <v>-20514</v>
      </c>
      <c r="C12" s="5" t="n">
        <v>-13537</v>
      </c>
      <c r="D12" s="5" t="n">
        <v>-69069</v>
      </c>
      <c r="E12" s="5" t="n">
        <v>-27382</v>
      </c>
    </row>
    <row r="13" spans="1:5">
      <c r="A13" s="4" t="s">
        <v>112</v>
      </c>
      <c r="B13" s="5" t="n">
        <v>1528</v>
      </c>
      <c r="C13" s="5" t="n">
        <v>2081</v>
      </c>
      <c r="D13" s="5" t="n">
        <v>5405</v>
      </c>
      <c r="E13" s="5" t="n">
        <v>5595</v>
      </c>
    </row>
    <row r="14" spans="1:5">
      <c r="A14" s="4" t="s">
        <v>113</v>
      </c>
      <c r="B14" s="5" t="n">
        <v>70</v>
      </c>
      <c r="C14" s="5" t="n">
        <v>-144</v>
      </c>
      <c r="D14" s="5" t="n">
        <v>28</v>
      </c>
      <c r="E14" s="5" t="n">
        <v>-82</v>
      </c>
    </row>
    <row r="15" spans="1:5">
      <c r="A15" s="4" t="s">
        <v>114</v>
      </c>
      <c r="B15" s="5" t="n">
        <v>-18916</v>
      </c>
      <c r="C15" s="5" t="n">
        <v>-11600</v>
      </c>
      <c r="D15" s="5" t="n">
        <v>-63636</v>
      </c>
      <c r="E15" s="5" t="n">
        <v>-21869</v>
      </c>
    </row>
    <row r="16" spans="1:5">
      <c r="A16" s="4" t="s">
        <v>115</v>
      </c>
      <c r="B16" s="5" t="n">
        <v>421</v>
      </c>
      <c r="C16" s="5" t="n">
        <v>636</v>
      </c>
      <c r="D16" s="5" t="n">
        <v>1931</v>
      </c>
      <c r="E16" s="5" t="n">
        <v>1510</v>
      </c>
    </row>
    <row r="17" spans="1:5">
      <c r="A17" s="4" t="s">
        <v>116</v>
      </c>
      <c r="B17" s="6" t="n">
        <v>-19337</v>
      </c>
      <c r="C17" s="6" t="n">
        <v>-12236</v>
      </c>
      <c r="D17" s="6" t="n">
        <v>-65567</v>
      </c>
      <c r="E17" s="6" t="n">
        <v>-23379</v>
      </c>
    </row>
    <row r="18" spans="1:5">
      <c r="A18" s="4" t="s">
        <v>117</v>
      </c>
      <c r="B18" s="8" t="n">
        <v>-0.15</v>
      </c>
      <c r="C18" s="8" t="n">
        <v>-0.1</v>
      </c>
      <c r="D18" s="8" t="n">
        <v>-0.51</v>
      </c>
      <c r="E18" s="8" t="n">
        <v>-0.19</v>
      </c>
    </row>
    <row r="19" spans="1:5">
      <c r="A19" s="4" t="s">
        <v>118</v>
      </c>
      <c r="B19" s="5" t="n">
        <v>129682</v>
      </c>
      <c r="C19" s="5" t="n">
        <v>124672</v>
      </c>
      <c r="D19" s="5" t="n">
        <v>128538</v>
      </c>
      <c r="E19" s="5" t="n">
        <v>122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3" t="s">
        <v>402</v>
      </c>
    </row>
    <row r="3" spans="1:3">
      <c r="A3" s="4" t="s">
        <v>61</v>
      </c>
      <c r="B3" s="6" t="n">
        <v>266722</v>
      </c>
      <c r="C3" s="6" t="n">
        <v>286162</v>
      </c>
    </row>
    <row r="4" spans="1:3">
      <c r="A4" s="4" t="s">
        <v>377</v>
      </c>
      <c r="B4" s="5" t="n">
        <v>356504</v>
      </c>
      <c r="C4" s="5" t="n">
        <v>341198</v>
      </c>
    </row>
    <row r="5" spans="1:3">
      <c r="A5" s="4" t="s">
        <v>403</v>
      </c>
    </row>
    <row r="6" spans="1:3">
      <c r="A6" s="3" t="s">
        <v>402</v>
      </c>
    </row>
    <row r="7" spans="1:3">
      <c r="A7" s="4" t="s">
        <v>61</v>
      </c>
      <c r="B7" s="5" t="n">
        <v>266722</v>
      </c>
      <c r="C7" s="5" t="n">
        <v>286162</v>
      </c>
    </row>
    <row r="8" spans="1:3">
      <c r="A8" s="4" t="s">
        <v>377</v>
      </c>
      <c r="B8" s="5" t="n">
        <v>356504</v>
      </c>
      <c r="C8" s="5" t="n">
        <v>341198</v>
      </c>
    </row>
    <row r="9" spans="1:3">
      <c r="A9" s="4" t="s">
        <v>404</v>
      </c>
    </row>
    <row r="10" spans="1:3">
      <c r="A10" s="3" t="s">
        <v>402</v>
      </c>
    </row>
    <row r="11" spans="1:3">
      <c r="A11" s="4" t="s">
        <v>61</v>
      </c>
      <c r="B11" s="5" t="n">
        <v>0</v>
      </c>
      <c r="C11" s="5" t="n">
        <v>0</v>
      </c>
    </row>
    <row r="12" spans="1:3">
      <c r="A12" s="4" t="s">
        <v>377</v>
      </c>
      <c r="B12" s="5" t="n">
        <v>89782</v>
      </c>
      <c r="C12" s="5" t="n">
        <v>55036</v>
      </c>
    </row>
    <row r="13" spans="1:3">
      <c r="A13" s="4" t="s">
        <v>405</v>
      </c>
    </row>
    <row r="14" spans="1:3">
      <c r="A14" s="3" t="s">
        <v>402</v>
      </c>
    </row>
    <row r="15" spans="1:3">
      <c r="A15" s="4" t="s">
        <v>61</v>
      </c>
      <c r="B15" s="5" t="n">
        <v>266722</v>
      </c>
      <c r="C15" s="5" t="n">
        <v>286162</v>
      </c>
    </row>
    <row r="16" spans="1:3">
      <c r="A16" s="4" t="s">
        <v>377</v>
      </c>
      <c r="B16" s="5" t="n">
        <v>266722</v>
      </c>
      <c r="C16" s="5" t="n">
        <v>286162</v>
      </c>
    </row>
    <row r="17" spans="1:3">
      <c r="A17" s="4" t="s">
        <v>406</v>
      </c>
    </row>
    <row r="18" spans="1:3">
      <c r="A18" s="3" t="s">
        <v>402</v>
      </c>
    </row>
    <row r="19" spans="1:3">
      <c r="A19" s="4" t="s">
        <v>61</v>
      </c>
      <c r="B19" s="5" t="n">
        <v>0</v>
      </c>
      <c r="C19" s="5" t="n">
        <v>0</v>
      </c>
    </row>
    <row r="20" spans="1:3">
      <c r="A20" s="4" t="s">
        <v>377</v>
      </c>
      <c r="B20" s="5" t="n">
        <v>0</v>
      </c>
      <c r="C20" s="5" t="n">
        <v>0</v>
      </c>
    </row>
    <row r="21" spans="1:3">
      <c r="A21" s="4" t="s">
        <v>378</v>
      </c>
    </row>
    <row r="22" spans="1:3">
      <c r="A22" s="3" t="s">
        <v>407</v>
      </c>
    </row>
    <row r="23" spans="1:3">
      <c r="A23" s="4" t="s">
        <v>382</v>
      </c>
      <c r="B23" s="5" t="n">
        <v>89782</v>
      </c>
      <c r="C23" s="5" t="n">
        <v>55036</v>
      </c>
    </row>
    <row r="24" spans="1:3">
      <c r="A24" s="4" t="s">
        <v>408</v>
      </c>
    </row>
    <row r="25" spans="1:3">
      <c r="A25" s="3" t="s">
        <v>407</v>
      </c>
    </row>
    <row r="26" spans="1:3">
      <c r="A26" s="4" t="s">
        <v>382</v>
      </c>
      <c r="B26" s="5" t="n">
        <v>89782</v>
      </c>
      <c r="C26" s="5" t="n">
        <v>55036</v>
      </c>
    </row>
    <row r="27" spans="1:3">
      <c r="A27" s="4" t="s">
        <v>409</v>
      </c>
    </row>
    <row r="28" spans="1:3">
      <c r="A28" s="3" t="s">
        <v>407</v>
      </c>
    </row>
    <row r="29" spans="1:3">
      <c r="A29" s="4" t="s">
        <v>382</v>
      </c>
      <c r="B29" s="5" t="n">
        <v>89782</v>
      </c>
      <c r="C29" s="5" t="n">
        <v>55036</v>
      </c>
    </row>
    <row r="30" spans="1:3">
      <c r="A30" s="4" t="s">
        <v>410</v>
      </c>
    </row>
    <row r="31" spans="1:3">
      <c r="A31" s="3" t="s">
        <v>407</v>
      </c>
    </row>
    <row r="32" spans="1:3">
      <c r="A32" s="4" t="s">
        <v>382</v>
      </c>
      <c r="B32" s="5" t="n">
        <v>0</v>
      </c>
      <c r="C32" s="5" t="n">
        <v>0</v>
      </c>
    </row>
    <row r="33" spans="1:3">
      <c r="A33" s="4" t="s">
        <v>411</v>
      </c>
    </row>
    <row r="34" spans="1:3">
      <c r="A34" s="3" t="s">
        <v>407</v>
      </c>
    </row>
    <row r="35" spans="1:3">
      <c r="A35" s="4" t="s">
        <v>382</v>
      </c>
      <c r="B35" s="5" t="n">
        <v>0</v>
      </c>
      <c r="C35" s="5" t="n">
        <v>0</v>
      </c>
    </row>
    <row r="36" spans="1:3">
      <c r="A36" s="4" t="s">
        <v>383</v>
      </c>
    </row>
    <row r="37" spans="1:3">
      <c r="A37" s="3" t="s">
        <v>402</v>
      </c>
    </row>
    <row r="38" spans="1:3">
      <c r="A38" s="4" t="s">
        <v>61</v>
      </c>
      <c r="B38" s="5" t="n">
        <v>61570</v>
      </c>
      <c r="C38" s="5" t="n">
        <v>125281</v>
      </c>
    </row>
    <row r="39" spans="1:3">
      <c r="A39" s="4" t="s">
        <v>412</v>
      </c>
    </row>
    <row r="40" spans="1:3">
      <c r="A40" s="3" t="s">
        <v>402</v>
      </c>
    </row>
    <row r="41" spans="1:3">
      <c r="A41" s="4" t="s">
        <v>61</v>
      </c>
      <c r="B41" s="5" t="n">
        <v>61570</v>
      </c>
      <c r="C41" s="5" t="n">
        <v>125281</v>
      </c>
    </row>
    <row r="42" spans="1:3">
      <c r="A42" s="4" t="s">
        <v>413</v>
      </c>
    </row>
    <row r="43" spans="1:3">
      <c r="A43" s="3" t="s">
        <v>402</v>
      </c>
    </row>
    <row r="44" spans="1:3">
      <c r="A44" s="4" t="s">
        <v>61</v>
      </c>
      <c r="B44" s="5" t="n">
        <v>0</v>
      </c>
      <c r="C44" s="5" t="n">
        <v>0</v>
      </c>
    </row>
    <row r="45" spans="1:3">
      <c r="A45" s="4" t="s">
        <v>414</v>
      </c>
    </row>
    <row r="46" spans="1:3">
      <c r="A46" s="3" t="s">
        <v>402</v>
      </c>
    </row>
    <row r="47" spans="1:3">
      <c r="A47" s="4" t="s">
        <v>61</v>
      </c>
      <c r="B47" s="5" t="n">
        <v>61570</v>
      </c>
      <c r="C47" s="5" t="n">
        <v>125281</v>
      </c>
    </row>
    <row r="48" spans="1:3">
      <c r="A48" s="4" t="s">
        <v>415</v>
      </c>
    </row>
    <row r="49" spans="1:3">
      <c r="A49" s="3" t="s">
        <v>402</v>
      </c>
    </row>
    <row r="50" spans="1:3">
      <c r="A50" s="4" t="s">
        <v>61</v>
      </c>
      <c r="B50" s="5" t="n">
        <v>0</v>
      </c>
      <c r="C50" s="5" t="n">
        <v>0</v>
      </c>
    </row>
    <row r="51" spans="1:3">
      <c r="A51" s="4" t="s">
        <v>384</v>
      </c>
    </row>
    <row r="52" spans="1:3">
      <c r="A52" s="3" t="s">
        <v>402</v>
      </c>
    </row>
    <row r="53" spans="1:3">
      <c r="A53" s="4" t="s">
        <v>61</v>
      </c>
      <c r="B53" s="5" t="n">
        <v>97028</v>
      </c>
      <c r="C53" s="5" t="n">
        <v>64646</v>
      </c>
    </row>
    <row r="54" spans="1:3">
      <c r="A54" s="4" t="s">
        <v>416</v>
      </c>
    </row>
    <row r="55" spans="1:3">
      <c r="A55" s="3" t="s">
        <v>402</v>
      </c>
    </row>
    <row r="56" spans="1:3">
      <c r="A56" s="4" t="s">
        <v>61</v>
      </c>
      <c r="B56" s="5" t="n">
        <v>97028</v>
      </c>
      <c r="C56" s="5" t="n">
        <v>64646</v>
      </c>
    </row>
    <row r="57" spans="1:3">
      <c r="A57" s="4" t="s">
        <v>417</v>
      </c>
    </row>
    <row r="58" spans="1:3">
      <c r="A58" s="3" t="s">
        <v>402</v>
      </c>
    </row>
    <row r="59" spans="1:3">
      <c r="A59" s="4" t="s">
        <v>61</v>
      </c>
      <c r="B59" s="5" t="n">
        <v>0</v>
      </c>
      <c r="C59" s="5" t="n">
        <v>0</v>
      </c>
    </row>
    <row r="60" spans="1:3">
      <c r="A60" s="4" t="s">
        <v>418</v>
      </c>
    </row>
    <row r="61" spans="1:3">
      <c r="A61" s="3" t="s">
        <v>402</v>
      </c>
    </row>
    <row r="62" spans="1:3">
      <c r="A62" s="4" t="s">
        <v>61</v>
      </c>
      <c r="B62" s="5" t="n">
        <v>97028</v>
      </c>
      <c r="C62" s="5" t="n">
        <v>64646</v>
      </c>
    </row>
    <row r="63" spans="1:3">
      <c r="A63" s="4" t="s">
        <v>419</v>
      </c>
    </row>
    <row r="64" spans="1:3">
      <c r="A64" s="3" t="s">
        <v>402</v>
      </c>
    </row>
    <row r="65" spans="1:3">
      <c r="A65" s="4" t="s">
        <v>61</v>
      </c>
      <c r="B65" s="5" t="n">
        <v>0</v>
      </c>
      <c r="C65" s="5" t="n">
        <v>0</v>
      </c>
    </row>
    <row r="66" spans="1:3">
      <c r="A66" s="4" t="s">
        <v>385</v>
      </c>
    </row>
    <row r="67" spans="1:3">
      <c r="A67" s="3" t="s">
        <v>402</v>
      </c>
    </row>
    <row r="68" spans="1:3">
      <c r="A68" s="4" t="s">
        <v>61</v>
      </c>
      <c r="B68" s="5" t="n">
        <v>108124</v>
      </c>
      <c r="C68" s="5" t="n">
        <v>96235</v>
      </c>
    </row>
    <row r="69" spans="1:3">
      <c r="A69" s="4" t="s">
        <v>420</v>
      </c>
    </row>
    <row r="70" spans="1:3">
      <c r="A70" s="3" t="s">
        <v>402</v>
      </c>
    </row>
    <row r="71" spans="1:3">
      <c r="A71" s="4" t="s">
        <v>61</v>
      </c>
      <c r="B71" s="5" t="n">
        <v>108124</v>
      </c>
      <c r="C71" s="5" t="n">
        <v>96235</v>
      </c>
    </row>
    <row r="72" spans="1:3">
      <c r="A72" s="4" t="s">
        <v>421</v>
      </c>
    </row>
    <row r="73" spans="1:3">
      <c r="A73" s="3" t="s">
        <v>402</v>
      </c>
    </row>
    <row r="74" spans="1:3">
      <c r="A74" s="4" t="s">
        <v>61</v>
      </c>
      <c r="B74" s="5" t="n">
        <v>0</v>
      </c>
      <c r="C74" s="5" t="n">
        <v>0</v>
      </c>
    </row>
    <row r="75" spans="1:3">
      <c r="A75" s="4" t="s">
        <v>422</v>
      </c>
    </row>
    <row r="76" spans="1:3">
      <c r="A76" s="3" t="s">
        <v>402</v>
      </c>
    </row>
    <row r="77" spans="1:3">
      <c r="A77" s="4" t="s">
        <v>61</v>
      </c>
      <c r="B77" s="5" t="n">
        <v>108124</v>
      </c>
      <c r="C77" s="5" t="n">
        <v>96235</v>
      </c>
    </row>
    <row r="78" spans="1:3">
      <c r="A78" s="4" t="s">
        <v>423</v>
      </c>
    </row>
    <row r="79" spans="1:3">
      <c r="A79" s="3" t="s">
        <v>402</v>
      </c>
    </row>
    <row r="80" spans="1:3">
      <c r="A80" s="4" t="s">
        <v>61</v>
      </c>
      <c r="B80" s="6" t="n">
        <v>0</v>
      </c>
      <c r="C8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425</v>
      </c>
    </row>
    <row r="3" spans="1:3">
      <c r="A3" s="4" t="s">
        <v>426</v>
      </c>
      <c r="B3" s="6" t="n">
        <v>108602</v>
      </c>
      <c r="C3" s="6" t="n">
        <v>74783</v>
      </c>
    </row>
    <row r="4" spans="1:3">
      <c r="A4" s="4" t="s">
        <v>427</v>
      </c>
      <c r="B4" s="5" t="n">
        <v>-45305</v>
      </c>
      <c r="C4" s="5" t="n">
        <v>-33737</v>
      </c>
    </row>
    <row r="5" spans="1:3">
      <c r="A5" s="4" t="s">
        <v>428</v>
      </c>
      <c r="B5" s="5" t="n">
        <v>63297</v>
      </c>
      <c r="C5" s="5" t="n">
        <v>41046</v>
      </c>
    </row>
    <row r="6" spans="1:3">
      <c r="A6" s="4" t="s">
        <v>429</v>
      </c>
    </row>
    <row r="7" spans="1:3">
      <c r="A7" s="3" t="s">
        <v>425</v>
      </c>
    </row>
    <row r="8" spans="1:3">
      <c r="A8" s="4" t="s">
        <v>426</v>
      </c>
      <c r="B8" s="5" t="n">
        <v>74354</v>
      </c>
      <c r="C8" s="5" t="n">
        <v>56910</v>
      </c>
    </row>
    <row r="9" spans="1:3">
      <c r="A9" s="4" t="s">
        <v>430</v>
      </c>
    </row>
    <row r="10" spans="1:3">
      <c r="A10" s="3" t="s">
        <v>425</v>
      </c>
    </row>
    <row r="11" spans="1:3">
      <c r="A11" s="4" t="s">
        <v>426</v>
      </c>
      <c r="B11" s="5" t="n">
        <v>3653</v>
      </c>
      <c r="C11" s="5" t="n">
        <v>2837</v>
      </c>
    </row>
    <row r="12" spans="1:3">
      <c r="A12" s="4" t="s">
        <v>431</v>
      </c>
    </row>
    <row r="13" spans="1:3">
      <c r="A13" s="3" t="s">
        <v>425</v>
      </c>
    </row>
    <row r="14" spans="1:3">
      <c r="A14" s="4" t="s">
        <v>426</v>
      </c>
      <c r="B14" s="5" t="n">
        <v>1311</v>
      </c>
      <c r="C14" s="5" t="n">
        <v>1311</v>
      </c>
    </row>
    <row r="15" spans="1:3">
      <c r="A15" s="4" t="s">
        <v>180</v>
      </c>
    </row>
    <row r="16" spans="1:3">
      <c r="A16" s="3" t="s">
        <v>425</v>
      </c>
    </row>
    <row r="17" spans="1:3">
      <c r="A17" s="4" t="s">
        <v>426</v>
      </c>
      <c r="B17" s="5" t="n">
        <v>19198</v>
      </c>
      <c r="C17" s="5" t="n">
        <v>9904</v>
      </c>
    </row>
    <row r="18" spans="1:3">
      <c r="A18" s="4" t="s">
        <v>432</v>
      </c>
    </row>
    <row r="19" spans="1:3">
      <c r="A19" s="3" t="s">
        <v>425</v>
      </c>
    </row>
    <row r="20" spans="1:3">
      <c r="A20" s="4" t="s">
        <v>426</v>
      </c>
      <c r="B20" s="5" t="n">
        <v>1783</v>
      </c>
      <c r="C20" s="5" t="n">
        <v>1566</v>
      </c>
    </row>
    <row r="21" spans="1:3">
      <c r="A21" s="4" t="s">
        <v>433</v>
      </c>
    </row>
    <row r="22" spans="1:3">
      <c r="A22" s="3" t="s">
        <v>425</v>
      </c>
    </row>
    <row r="23" spans="1:3">
      <c r="A23" s="4" t="s">
        <v>426</v>
      </c>
      <c r="B23" s="6" t="n">
        <v>8303</v>
      </c>
      <c r="C23" s="6" t="n">
        <v>22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4</v>
      </c>
      <c r="B1" s="2" t="s">
        <v>100</v>
      </c>
      <c r="D1" s="2" t="s">
        <v>1</v>
      </c>
    </row>
    <row r="2" spans="1:5">
      <c r="B2" s="2" t="s">
        <v>2</v>
      </c>
      <c r="C2" s="2" t="s">
        <v>101</v>
      </c>
      <c r="D2" s="2" t="s">
        <v>2</v>
      </c>
      <c r="E2" s="2" t="s">
        <v>101</v>
      </c>
    </row>
    <row r="3" spans="1:5">
      <c r="A3" s="3" t="s">
        <v>217</v>
      </c>
    </row>
    <row r="4" spans="1:5">
      <c r="A4" s="4" t="s">
        <v>164</v>
      </c>
      <c r="B4" s="6" t="n">
        <v>4800</v>
      </c>
      <c r="C4" s="6" t="n">
        <v>2700</v>
      </c>
      <c r="D4" s="6" t="n">
        <v>12278</v>
      </c>
      <c r="E4" s="6" t="n">
        <v>7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5</v>
      </c>
      <c r="B1" s="2" t="s">
        <v>436</v>
      </c>
      <c r="C1" s="2" t="s">
        <v>2</v>
      </c>
    </row>
    <row r="2" spans="1:3">
      <c r="A2" s="3" t="s">
        <v>437</v>
      </c>
    </row>
    <row r="3" spans="1:3">
      <c r="A3" s="4" t="s">
        <v>438</v>
      </c>
      <c r="B3" s="6" t="n">
        <v>8900000</v>
      </c>
    </row>
    <row r="4" spans="1:3">
      <c r="A4" s="4" t="s">
        <v>439</v>
      </c>
      <c r="B4" s="5" t="n">
        <v>1350000</v>
      </c>
    </row>
    <row r="5" spans="1:3">
      <c r="A5" s="4" t="s">
        <v>440</v>
      </c>
      <c r="B5" s="5" t="n">
        <v>5400000</v>
      </c>
    </row>
    <row r="6" spans="1:3">
      <c r="A6" s="4" t="s">
        <v>441</v>
      </c>
      <c r="B6" s="5" t="n">
        <v>3500000</v>
      </c>
    </row>
    <row r="7" spans="1:3">
      <c r="A7" s="4" t="s">
        <v>442</v>
      </c>
      <c r="C7" s="6" t="n">
        <v>500000</v>
      </c>
    </row>
    <row r="8" spans="1:3">
      <c r="A8" s="4" t="s">
        <v>443</v>
      </c>
      <c r="B8" s="5" t="n">
        <v>490000</v>
      </c>
      <c r="C8" s="6" t="n">
        <v>500000</v>
      </c>
    </row>
    <row r="9" spans="1:3">
      <c r="A9" s="4" t="s">
        <v>444</v>
      </c>
    </row>
    <row r="10" spans="1:3">
      <c r="A10" s="3" t="s">
        <v>437</v>
      </c>
    </row>
    <row r="11" spans="1:3">
      <c r="A11" s="4" t="s">
        <v>445</v>
      </c>
      <c r="B11" s="6" t="n">
        <v>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436</v>
      </c>
      <c r="C1" s="2" t="s">
        <v>2</v>
      </c>
      <c r="D1" s="2" t="s">
        <v>58</v>
      </c>
    </row>
    <row r="2" spans="1:4">
      <c r="A2" s="3" t="s">
        <v>447</v>
      </c>
    </row>
    <row r="3" spans="1:4">
      <c r="A3" s="4" t="s">
        <v>70</v>
      </c>
      <c r="C3" s="6" t="n">
        <v>13350</v>
      </c>
      <c r="D3" s="6" t="n">
        <v>7479</v>
      </c>
    </row>
    <row r="4" spans="1:4">
      <c r="A4" s="3" t="s">
        <v>448</v>
      </c>
    </row>
    <row r="5" spans="1:4">
      <c r="A5" s="4" t="s">
        <v>449</v>
      </c>
      <c r="C5" s="4" t="s">
        <v>450</v>
      </c>
    </row>
    <row r="6" spans="1:4">
      <c r="A6" s="4" t="s">
        <v>451</v>
      </c>
    </row>
    <row r="7" spans="1:4">
      <c r="A7" s="3" t="s">
        <v>437</v>
      </c>
    </row>
    <row r="8" spans="1:4">
      <c r="A8" s="4" t="s">
        <v>452</v>
      </c>
      <c r="B8" s="6" t="n">
        <v>66</v>
      </c>
    </row>
    <row r="9" spans="1:4">
      <c r="A9" s="3" t="s">
        <v>447</v>
      </c>
    </row>
    <row r="10" spans="1:4">
      <c r="A10" s="4" t="s">
        <v>441</v>
      </c>
      <c r="B10" s="5" t="n">
        <v>3500</v>
      </c>
    </row>
    <row r="11" spans="1:4">
      <c r="A11" s="4" t="s">
        <v>70</v>
      </c>
      <c r="B11" s="5" t="n">
        <v>5871</v>
      </c>
    </row>
    <row r="12" spans="1:4">
      <c r="A12" s="4" t="s">
        <v>126</v>
      </c>
      <c r="B12" s="5" t="n">
        <v>9437</v>
      </c>
    </row>
    <row r="13" spans="1:4">
      <c r="A13" s="3" t="s">
        <v>448</v>
      </c>
    </row>
    <row r="14" spans="1:4">
      <c r="A14" s="4" t="s">
        <v>443</v>
      </c>
      <c r="B14" s="5" t="n">
        <v>-490</v>
      </c>
      <c r="C14" s="6" t="n">
        <v>-500</v>
      </c>
    </row>
    <row r="15" spans="1:4">
      <c r="A15" s="4" t="s">
        <v>453</v>
      </c>
      <c r="B15" s="5" t="n">
        <v>-12</v>
      </c>
    </row>
    <row r="16" spans="1:4">
      <c r="A16" s="4" t="s">
        <v>126</v>
      </c>
      <c r="B16" s="5" t="n">
        <v>-502</v>
      </c>
    </row>
    <row r="17" spans="1:4">
      <c r="A17" s="4" t="s">
        <v>454</v>
      </c>
      <c r="B17" s="6" t="n">
        <v>8935</v>
      </c>
    </row>
    <row r="18" spans="1:4">
      <c r="A18" s="4" t="s">
        <v>449</v>
      </c>
      <c r="B18" s="4" t="s">
        <v>4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3" t="s">
        <v>457</v>
      </c>
    </row>
    <row r="4" spans="1:2">
      <c r="A4" s="4" t="s">
        <v>458</v>
      </c>
      <c r="B4" s="6" t="n">
        <v>7479</v>
      </c>
    </row>
    <row r="5" spans="1:2">
      <c r="A5" s="4" t="s">
        <v>459</v>
      </c>
      <c r="B5" s="5" t="n">
        <v>5871</v>
      </c>
    </row>
    <row r="6" spans="1:2">
      <c r="A6" s="4" t="s">
        <v>460</v>
      </c>
      <c r="B6" s="6" t="n">
        <v>13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1</v>
      </c>
      <c r="B1" s="2" t="s">
        <v>100</v>
      </c>
      <c r="D1" s="2" t="s">
        <v>1</v>
      </c>
    </row>
    <row r="2" spans="1:6">
      <c r="B2" s="2" t="s">
        <v>2</v>
      </c>
      <c r="C2" s="2" t="s">
        <v>101</v>
      </c>
      <c r="D2" s="2" t="s">
        <v>2</v>
      </c>
      <c r="E2" s="2" t="s">
        <v>101</v>
      </c>
      <c r="F2" s="2" t="s">
        <v>58</v>
      </c>
    </row>
    <row r="3" spans="1:6">
      <c r="A3" s="3" t="s">
        <v>462</v>
      </c>
    </row>
    <row r="4" spans="1:6">
      <c r="A4" s="4" t="s">
        <v>463</v>
      </c>
      <c r="D4" s="6" t="n">
        <v>9616</v>
      </c>
    </row>
    <row r="5" spans="1:6">
      <c r="A5" s="4" t="s">
        <v>459</v>
      </c>
      <c r="B5" s="6" t="n">
        <v>3500</v>
      </c>
      <c r="D5" s="5" t="n">
        <v>3500</v>
      </c>
    </row>
    <row r="6" spans="1:6">
      <c r="A6" s="4" t="s">
        <v>464</v>
      </c>
      <c r="B6" s="5" t="n">
        <v>13116</v>
      </c>
      <c r="D6" s="5" t="n">
        <v>13116</v>
      </c>
    </row>
    <row r="7" spans="1:6">
      <c r="A7" s="4" t="s">
        <v>465</v>
      </c>
      <c r="D7" s="5" t="n">
        <v>-908</v>
      </c>
    </row>
    <row r="8" spans="1:6">
      <c r="A8" s="4" t="s">
        <v>466</v>
      </c>
      <c r="B8" s="5" t="n">
        <v>-600</v>
      </c>
      <c r="C8" s="6" t="n">
        <v>-200</v>
      </c>
      <c r="D8" s="5" t="n">
        <v>-2062</v>
      </c>
      <c r="E8" s="6" t="n">
        <v>-405</v>
      </c>
    </row>
    <row r="9" spans="1:6">
      <c r="A9" s="4" t="s">
        <v>467</v>
      </c>
      <c r="B9" s="5" t="n">
        <v>-2970</v>
      </c>
      <c r="D9" s="5" t="n">
        <v>-2970</v>
      </c>
    </row>
    <row r="10" spans="1:6">
      <c r="A10" s="4" t="s">
        <v>126</v>
      </c>
      <c r="B10" s="5" t="n">
        <v>10146</v>
      </c>
      <c r="D10" s="5" t="n">
        <v>10146</v>
      </c>
      <c r="F10" s="6" t="n">
        <v>8708</v>
      </c>
    </row>
    <row r="11" spans="1:6">
      <c r="A11" s="4" t="s">
        <v>441</v>
      </c>
    </row>
    <row r="12" spans="1:6">
      <c r="A12" s="3" t="s">
        <v>462</v>
      </c>
    </row>
    <row r="13" spans="1:6">
      <c r="A13" s="4" t="s">
        <v>463</v>
      </c>
      <c r="D13" s="5" t="n">
        <v>9456</v>
      </c>
    </row>
    <row r="14" spans="1:6">
      <c r="A14" s="4" t="s">
        <v>459</v>
      </c>
      <c r="D14" s="5" t="n">
        <v>3500</v>
      </c>
    </row>
    <row r="15" spans="1:6">
      <c r="A15" s="4" t="s">
        <v>464</v>
      </c>
      <c r="B15" s="5" t="n">
        <v>12956</v>
      </c>
      <c r="D15" s="5" t="n">
        <v>12956</v>
      </c>
    </row>
    <row r="16" spans="1:6">
      <c r="A16" s="4" t="s">
        <v>465</v>
      </c>
      <c r="D16" s="5" t="n">
        <v>-897</v>
      </c>
    </row>
    <row r="17" spans="1:6">
      <c r="A17" s="4" t="s">
        <v>466</v>
      </c>
      <c r="D17" s="5" t="n">
        <v>-2038</v>
      </c>
    </row>
    <row r="18" spans="1:6">
      <c r="A18" s="4" t="s">
        <v>467</v>
      </c>
      <c r="B18" s="5" t="n">
        <v>-2935</v>
      </c>
      <c r="D18" s="5" t="n">
        <v>-2935</v>
      </c>
    </row>
    <row r="19" spans="1:6">
      <c r="A19" s="4" t="s">
        <v>126</v>
      </c>
      <c r="B19" s="5" t="n">
        <v>10021</v>
      </c>
      <c r="D19" s="5" t="n">
        <v>10021</v>
      </c>
      <c r="F19" s="5" t="n">
        <v>8559</v>
      </c>
    </row>
    <row r="20" spans="1:6">
      <c r="A20" s="4" t="s">
        <v>468</v>
      </c>
    </row>
    <row r="21" spans="1:6">
      <c r="A21" s="3" t="s">
        <v>462</v>
      </c>
    </row>
    <row r="22" spans="1:6">
      <c r="A22" s="4" t="s">
        <v>463</v>
      </c>
      <c r="D22" s="5" t="n">
        <v>160</v>
      </c>
    </row>
    <row r="23" spans="1:6">
      <c r="A23" s="4" t="s">
        <v>459</v>
      </c>
      <c r="D23" s="5" t="n">
        <v>0</v>
      </c>
    </row>
    <row r="24" spans="1:6">
      <c r="A24" s="4" t="s">
        <v>464</v>
      </c>
      <c r="B24" s="5" t="n">
        <v>160</v>
      </c>
      <c r="D24" s="5" t="n">
        <v>160</v>
      </c>
    </row>
    <row r="25" spans="1:6">
      <c r="A25" s="4" t="s">
        <v>465</v>
      </c>
      <c r="D25" s="5" t="n">
        <v>-11</v>
      </c>
    </row>
    <row r="26" spans="1:6">
      <c r="A26" s="4" t="s">
        <v>466</v>
      </c>
      <c r="D26" s="5" t="n">
        <v>-24</v>
      </c>
    </row>
    <row r="27" spans="1:6">
      <c r="A27" s="4" t="s">
        <v>467</v>
      </c>
      <c r="B27" s="5" t="n">
        <v>-35</v>
      </c>
      <c r="D27" s="5" t="n">
        <v>-35</v>
      </c>
    </row>
    <row r="28" spans="1:6">
      <c r="A28" s="4" t="s">
        <v>126</v>
      </c>
      <c r="B28" s="6" t="n">
        <v>125</v>
      </c>
      <c r="D28" s="6" t="n">
        <v>125</v>
      </c>
      <c r="F28" s="6" t="n">
        <v>1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0</v>
      </c>
      <c r="D1" s="2" t="s">
        <v>1</v>
      </c>
    </row>
    <row r="2" spans="1:5">
      <c r="B2" s="2" t="s">
        <v>2</v>
      </c>
      <c r="C2" s="2" t="s">
        <v>101</v>
      </c>
      <c r="D2" s="2" t="s">
        <v>2</v>
      </c>
      <c r="E2" s="2" t="s">
        <v>101</v>
      </c>
    </row>
    <row r="3" spans="1:5">
      <c r="A3" s="3" t="s">
        <v>223</v>
      </c>
    </row>
    <row r="4" spans="1:5">
      <c r="A4" s="4" t="s">
        <v>459</v>
      </c>
      <c r="B4" s="6" t="n">
        <v>3500</v>
      </c>
      <c r="D4" s="6" t="n">
        <v>3500</v>
      </c>
    </row>
    <row r="5" spans="1:5">
      <c r="A5" s="4" t="s">
        <v>449</v>
      </c>
      <c r="B5" s="4" t="s">
        <v>450</v>
      </c>
    </row>
    <row r="6" spans="1:5">
      <c r="A6" s="4" t="s">
        <v>165</v>
      </c>
      <c r="B6" s="6" t="n">
        <v>600</v>
      </c>
      <c r="C6" s="6" t="n">
        <v>200</v>
      </c>
      <c r="D6" s="6" t="n">
        <v>2062</v>
      </c>
      <c r="E6" s="6" t="n">
        <v>4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8</v>
      </c>
    </row>
    <row r="2" spans="1:3">
      <c r="A2" s="3" t="s">
        <v>223</v>
      </c>
    </row>
    <row r="3" spans="1:3">
      <c r="A3" s="4" t="s">
        <v>471</v>
      </c>
      <c r="B3" s="6" t="n">
        <v>817</v>
      </c>
    </row>
    <row r="4" spans="1:3">
      <c r="A4" s="4" t="s">
        <v>472</v>
      </c>
      <c r="B4" s="5" t="n">
        <v>3268</v>
      </c>
    </row>
    <row r="5" spans="1:3">
      <c r="A5" s="4" t="s">
        <v>473</v>
      </c>
      <c r="B5" s="5" t="n">
        <v>2660</v>
      </c>
    </row>
    <row r="6" spans="1:3">
      <c r="A6" s="4" t="s">
        <v>474</v>
      </c>
      <c r="B6" s="5" t="n">
        <v>2156</v>
      </c>
    </row>
    <row r="7" spans="1:3">
      <c r="A7" s="4" t="s">
        <v>475</v>
      </c>
      <c r="B7" s="5" t="n">
        <v>721</v>
      </c>
    </row>
    <row r="8" spans="1:3">
      <c r="A8" s="4" t="s">
        <v>476</v>
      </c>
      <c r="B8" s="5" t="n">
        <v>524</v>
      </c>
    </row>
    <row r="9" spans="1:3">
      <c r="A9" s="4" t="s">
        <v>126</v>
      </c>
      <c r="B9" s="6" t="n">
        <v>10146</v>
      </c>
      <c r="C9" s="6" t="n">
        <v>87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7</v>
      </c>
      <c r="B1" s="2" t="s">
        <v>100</v>
      </c>
      <c r="C1" s="2" t="s">
        <v>1</v>
      </c>
    </row>
    <row r="2" spans="1:3">
      <c r="B2" s="2" t="s">
        <v>2</v>
      </c>
      <c r="C2" s="2" t="s">
        <v>2</v>
      </c>
    </row>
    <row r="3" spans="1:3">
      <c r="A3" s="3" t="s">
        <v>478</v>
      </c>
    </row>
    <row r="4" spans="1:3">
      <c r="A4" s="4" t="s">
        <v>479</v>
      </c>
      <c r="B4" s="6" t="n">
        <v>3497</v>
      </c>
      <c r="C4" s="6" t="n">
        <v>9712</v>
      </c>
    </row>
    <row r="5" spans="1:3">
      <c r="A5" s="4" t="s">
        <v>480</v>
      </c>
      <c r="B5" s="5" t="n">
        <v>686</v>
      </c>
      <c r="C5" s="5" t="n">
        <v>1737</v>
      </c>
    </row>
    <row r="6" spans="1:3">
      <c r="A6" s="4" t="s">
        <v>481</v>
      </c>
      <c r="B6" s="5" t="n">
        <v>821</v>
      </c>
      <c r="C6" s="5" t="n">
        <v>2373</v>
      </c>
    </row>
    <row r="7" spans="1:3">
      <c r="A7" s="4" t="s">
        <v>482</v>
      </c>
      <c r="B7" s="5" t="n">
        <v>-63</v>
      </c>
      <c r="C7" s="5" t="n">
        <v>-63</v>
      </c>
    </row>
    <row r="8" spans="1:3">
      <c r="A8" s="4" t="s">
        <v>483</v>
      </c>
      <c r="B8" s="5" t="n">
        <v>4941</v>
      </c>
      <c r="C8" s="5" t="n">
        <v>13759</v>
      </c>
    </row>
    <row r="9" spans="1:3">
      <c r="A9" s="4" t="s">
        <v>484</v>
      </c>
    </row>
    <row r="10" spans="1:3">
      <c r="A10" s="3" t="s">
        <v>478</v>
      </c>
    </row>
    <row r="11" spans="1:3">
      <c r="A11" s="4" t="s">
        <v>479</v>
      </c>
      <c r="B11" s="5" t="n">
        <v>1301</v>
      </c>
      <c r="C11" s="5" t="n">
        <v>3634</v>
      </c>
    </row>
    <row r="12" spans="1:3">
      <c r="A12" s="4" t="s">
        <v>480</v>
      </c>
      <c r="B12" s="5" t="n">
        <v>390</v>
      </c>
      <c r="C12" s="5" t="n">
        <v>1016</v>
      </c>
    </row>
    <row r="13" spans="1:3">
      <c r="A13" s="4" t="s">
        <v>481</v>
      </c>
      <c r="B13" s="5" t="n">
        <v>423</v>
      </c>
      <c r="C13" s="5" t="n">
        <v>1036</v>
      </c>
    </row>
    <row r="14" spans="1:3">
      <c r="A14" s="4" t="s">
        <v>482</v>
      </c>
      <c r="B14" s="5" t="n">
        <v>-63</v>
      </c>
      <c r="C14" s="5" t="n">
        <v>-63</v>
      </c>
    </row>
    <row r="15" spans="1:3">
      <c r="A15" s="4" t="s">
        <v>483</v>
      </c>
      <c r="B15" s="5" t="n">
        <v>2051</v>
      </c>
      <c r="C15" s="5" t="n">
        <v>5623</v>
      </c>
    </row>
    <row r="16" spans="1:3">
      <c r="A16" s="4" t="s">
        <v>485</v>
      </c>
    </row>
    <row r="17" spans="1:3">
      <c r="A17" s="3" t="s">
        <v>478</v>
      </c>
    </row>
    <row r="18" spans="1:3">
      <c r="A18" s="4" t="s">
        <v>479</v>
      </c>
      <c r="B18" s="5" t="n">
        <v>2196</v>
      </c>
      <c r="C18" s="5" t="n">
        <v>6078</v>
      </c>
    </row>
    <row r="19" spans="1:3">
      <c r="A19" s="4" t="s">
        <v>480</v>
      </c>
      <c r="B19" s="5" t="n">
        <v>296</v>
      </c>
      <c r="C19" s="5" t="n">
        <v>721</v>
      </c>
    </row>
    <row r="20" spans="1:3">
      <c r="A20" s="4" t="s">
        <v>481</v>
      </c>
      <c r="B20" s="5" t="n">
        <v>398</v>
      </c>
      <c r="C20" s="5" t="n">
        <v>1337</v>
      </c>
    </row>
    <row r="21" spans="1:3">
      <c r="A21" s="4" t="s">
        <v>482</v>
      </c>
      <c r="B21" s="5" t="n">
        <v>0</v>
      </c>
      <c r="C21" s="5" t="n">
        <v>0</v>
      </c>
    </row>
    <row r="22" spans="1:3">
      <c r="A22" s="4" t="s">
        <v>483</v>
      </c>
      <c r="B22" s="6" t="n">
        <v>2890</v>
      </c>
      <c r="C22" s="6" t="n">
        <v>81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00</v>
      </c>
      <c r="D1" s="2" t="s">
        <v>1</v>
      </c>
    </row>
    <row r="2" spans="1:5">
      <c r="B2" s="2" t="s">
        <v>2</v>
      </c>
      <c r="C2" s="2" t="s">
        <v>101</v>
      </c>
      <c r="D2" s="2" t="s">
        <v>2</v>
      </c>
      <c r="E2" s="2" t="s">
        <v>101</v>
      </c>
    </row>
    <row r="3" spans="1:5">
      <c r="A3" s="3" t="s">
        <v>120</v>
      </c>
    </row>
    <row r="4" spans="1:5">
      <c r="A4" s="4" t="s">
        <v>116</v>
      </c>
      <c r="B4" s="6" t="n">
        <v>-19337</v>
      </c>
      <c r="C4" s="6" t="n">
        <v>-12236</v>
      </c>
      <c r="D4" s="6" t="n">
        <v>-65567</v>
      </c>
      <c r="E4" s="6" t="n">
        <v>-23379</v>
      </c>
    </row>
    <row r="5" spans="1:5">
      <c r="A5" s="3" t="s">
        <v>121</v>
      </c>
    </row>
    <row r="6" spans="1:5">
      <c r="A6" s="4" t="s">
        <v>122</v>
      </c>
      <c r="B6" s="5" t="n">
        <v>336</v>
      </c>
      <c r="C6" s="5" t="n">
        <v>160</v>
      </c>
      <c r="D6" s="5" t="n">
        <v>559</v>
      </c>
      <c r="E6" s="5" t="n">
        <v>225</v>
      </c>
    </row>
    <row r="7" spans="1:5">
      <c r="A7" s="4" t="s">
        <v>123</v>
      </c>
      <c r="B7" s="5" t="n">
        <v>336</v>
      </c>
      <c r="C7" s="5" t="n">
        <v>160</v>
      </c>
      <c r="D7" s="5" t="n">
        <v>559</v>
      </c>
      <c r="E7" s="5" t="n">
        <v>225</v>
      </c>
    </row>
    <row r="8" spans="1:5">
      <c r="A8" s="4" t="s">
        <v>124</v>
      </c>
      <c r="B8" s="6" t="n">
        <v>-19001</v>
      </c>
      <c r="C8" s="6" t="n">
        <v>-12076</v>
      </c>
      <c r="D8" s="6" t="n">
        <v>-65008</v>
      </c>
      <c r="E8" s="6" t="n">
        <v>-231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25"/>
    <col customWidth="1" max="5" min="5" width="14"/>
  </cols>
  <sheetData>
    <row r="1" spans="1:5">
      <c r="A1" s="1" t="s">
        <v>486</v>
      </c>
      <c r="B1" s="2" t="s">
        <v>100</v>
      </c>
      <c r="D1" s="2" t="s">
        <v>1</v>
      </c>
    </row>
    <row r="2" spans="1:5">
      <c r="B2" s="2" t="s">
        <v>2</v>
      </c>
      <c r="C2" s="2" t="s">
        <v>101</v>
      </c>
      <c r="D2" s="2" t="s">
        <v>2</v>
      </c>
      <c r="E2" s="2" t="s">
        <v>101</v>
      </c>
    </row>
    <row r="3" spans="1:5">
      <c r="A3" s="3" t="s">
        <v>478</v>
      </c>
    </row>
    <row r="4" spans="1:5">
      <c r="A4" s="4" t="s">
        <v>487</v>
      </c>
      <c r="B4" s="6" t="n">
        <v>-300</v>
      </c>
      <c r="D4" s="6" t="n">
        <v>-5482</v>
      </c>
    </row>
    <row r="5" spans="1:5">
      <c r="A5" s="4" t="s">
        <v>488</v>
      </c>
      <c r="C5" s="6" t="n">
        <v>800</v>
      </c>
      <c r="E5" s="6" t="n">
        <v>2200</v>
      </c>
    </row>
    <row r="6" spans="1:5">
      <c r="A6" s="4" t="s">
        <v>489</v>
      </c>
      <c r="C6" s="6" t="n">
        <v>3600</v>
      </c>
      <c r="E6" s="6" t="n">
        <v>10000</v>
      </c>
    </row>
    <row r="7" spans="1:5">
      <c r="A7" s="4" t="s">
        <v>490</v>
      </c>
      <c r="D7" s="6" t="n">
        <v>17500</v>
      </c>
    </row>
    <row r="8" spans="1:5">
      <c r="A8" s="4" t="s">
        <v>484</v>
      </c>
    </row>
    <row r="9" spans="1:5">
      <c r="A9" s="3" t="s">
        <v>478</v>
      </c>
    </row>
    <row r="10" spans="1:5">
      <c r="A10" s="4" t="s">
        <v>491</v>
      </c>
      <c r="B10" s="4" t="s">
        <v>492</v>
      </c>
      <c r="D10" s="4" t="s">
        <v>492</v>
      </c>
    </row>
    <row r="11" spans="1:5">
      <c r="A11" s="4" t="s">
        <v>493</v>
      </c>
      <c r="B11" s="4" t="s">
        <v>494</v>
      </c>
      <c r="D11" s="4" t="s">
        <v>494</v>
      </c>
    </row>
    <row r="12" spans="1:5">
      <c r="A12" s="4" t="s">
        <v>485</v>
      </c>
    </row>
    <row r="13" spans="1:5">
      <c r="A13" s="3" t="s">
        <v>478</v>
      </c>
    </row>
    <row r="14" spans="1:5">
      <c r="A14" s="4" t="s">
        <v>491</v>
      </c>
      <c r="B14" s="4" t="s">
        <v>495</v>
      </c>
      <c r="D14" s="4" t="s">
        <v>495</v>
      </c>
    </row>
    <row r="15" spans="1:5">
      <c r="A15" s="4" t="s">
        <v>493</v>
      </c>
      <c r="B15" s="4" t="s">
        <v>496</v>
      </c>
      <c r="D15" s="4" t="s">
        <v>496</v>
      </c>
    </row>
    <row r="16" spans="1:5">
      <c r="A16" s="4" t="s">
        <v>311</v>
      </c>
    </row>
    <row r="17" spans="1:5">
      <c r="A17" s="3" t="s">
        <v>478</v>
      </c>
    </row>
    <row r="18" spans="1:5">
      <c r="A18" s="4" t="s">
        <v>497</v>
      </c>
      <c r="B18" s="4" t="s">
        <v>498</v>
      </c>
      <c r="D18" s="4" t="s">
        <v>498</v>
      </c>
    </row>
    <row r="19" spans="1:5">
      <c r="A19" s="4" t="s">
        <v>314</v>
      </c>
    </row>
    <row r="20" spans="1:5">
      <c r="A20" s="3" t="s">
        <v>478</v>
      </c>
    </row>
    <row r="21" spans="1:5">
      <c r="A21" s="4" t="s">
        <v>497</v>
      </c>
      <c r="B21" s="4" t="s">
        <v>499</v>
      </c>
      <c r="D21" s="4" t="s">
        <v>4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56</v>
      </c>
    </row>
    <row r="2" spans="1:2">
      <c r="A2" s="3" t="s">
        <v>478</v>
      </c>
    </row>
    <row r="3" spans="1:2">
      <c r="A3" s="4" t="s">
        <v>471</v>
      </c>
      <c r="B3" s="6" t="n">
        <v>3178</v>
      </c>
    </row>
    <row r="4" spans="1:2">
      <c r="A4" s="4" t="s">
        <v>472</v>
      </c>
      <c r="B4" s="5" t="n">
        <v>14575</v>
      </c>
    </row>
    <row r="5" spans="1:2">
      <c r="A5" s="4" t="s">
        <v>473</v>
      </c>
      <c r="B5" s="5" t="n">
        <v>11738</v>
      </c>
    </row>
    <row r="6" spans="1:2">
      <c r="A6" s="4" t="s">
        <v>474</v>
      </c>
      <c r="B6" s="5" t="n">
        <v>4859</v>
      </c>
    </row>
    <row r="7" spans="1:2">
      <c r="A7" s="4" t="s">
        <v>475</v>
      </c>
      <c r="B7" s="5" t="n">
        <v>3697</v>
      </c>
    </row>
    <row r="8" spans="1:2">
      <c r="A8" s="4" t="s">
        <v>476</v>
      </c>
      <c r="B8" s="5" t="n">
        <v>7262</v>
      </c>
    </row>
    <row r="9" spans="1:2">
      <c r="A9" s="4" t="s">
        <v>501</v>
      </c>
      <c r="B9" s="5" t="n">
        <v>45309</v>
      </c>
    </row>
    <row r="10" spans="1:2">
      <c r="A10" s="4" t="s">
        <v>502</v>
      </c>
      <c r="B10" s="5" t="n">
        <v>4461</v>
      </c>
    </row>
    <row r="11" spans="1:2">
      <c r="A11" s="4" t="s">
        <v>126</v>
      </c>
      <c r="B11" s="5" t="n">
        <v>40848</v>
      </c>
    </row>
    <row r="12" spans="1:2">
      <c r="A12" s="4" t="s">
        <v>484</v>
      </c>
    </row>
    <row r="13" spans="1:2">
      <c r="A13" s="3" t="s">
        <v>478</v>
      </c>
    </row>
    <row r="14" spans="1:2">
      <c r="A14" s="4" t="s">
        <v>471</v>
      </c>
      <c r="B14" s="5" t="n">
        <v>1100</v>
      </c>
    </row>
    <row r="15" spans="1:2">
      <c r="A15" s="4" t="s">
        <v>472</v>
      </c>
      <c r="B15" s="5" t="n">
        <v>5571</v>
      </c>
    </row>
    <row r="16" spans="1:2">
      <c r="A16" s="4" t="s">
        <v>473</v>
      </c>
      <c r="B16" s="5" t="n">
        <v>4604</v>
      </c>
    </row>
    <row r="17" spans="1:2">
      <c r="A17" s="4" t="s">
        <v>474</v>
      </c>
      <c r="B17" s="5" t="n">
        <v>4104</v>
      </c>
    </row>
    <row r="18" spans="1:2">
      <c r="A18" s="4" t="s">
        <v>475</v>
      </c>
      <c r="B18" s="5" t="n">
        <v>3697</v>
      </c>
    </row>
    <row r="19" spans="1:2">
      <c r="A19" s="4" t="s">
        <v>476</v>
      </c>
      <c r="B19" s="5" t="n">
        <v>7262</v>
      </c>
    </row>
    <row r="20" spans="1:2">
      <c r="A20" s="4" t="s">
        <v>501</v>
      </c>
      <c r="B20" s="5" t="n">
        <v>26338</v>
      </c>
    </row>
    <row r="21" spans="1:2">
      <c r="A21" s="4" t="s">
        <v>502</v>
      </c>
      <c r="B21" s="5" t="n">
        <v>3259</v>
      </c>
    </row>
    <row r="22" spans="1:2">
      <c r="A22" s="4" t="s">
        <v>126</v>
      </c>
      <c r="B22" s="5" t="n">
        <v>23079</v>
      </c>
    </row>
    <row r="23" spans="1:2">
      <c r="A23" s="4" t="s">
        <v>485</v>
      </c>
    </row>
    <row r="24" spans="1:2">
      <c r="A24" s="3" t="s">
        <v>478</v>
      </c>
    </row>
    <row r="25" spans="1:2">
      <c r="A25" s="4" t="s">
        <v>471</v>
      </c>
      <c r="B25" s="5" t="n">
        <v>2078</v>
      </c>
    </row>
    <row r="26" spans="1:2">
      <c r="A26" s="4" t="s">
        <v>472</v>
      </c>
      <c r="B26" s="5" t="n">
        <v>9004</v>
      </c>
    </row>
    <row r="27" spans="1:2">
      <c r="A27" s="4" t="s">
        <v>473</v>
      </c>
      <c r="B27" s="5" t="n">
        <v>7134</v>
      </c>
    </row>
    <row r="28" spans="1:2">
      <c r="A28" s="4" t="s">
        <v>474</v>
      </c>
      <c r="B28" s="5" t="n">
        <v>755</v>
      </c>
    </row>
    <row r="29" spans="1:2">
      <c r="A29" s="4" t="s">
        <v>475</v>
      </c>
      <c r="B29" s="5" t="n">
        <v>0</v>
      </c>
    </row>
    <row r="30" spans="1:2">
      <c r="A30" s="4" t="s">
        <v>476</v>
      </c>
      <c r="B30" s="5" t="n">
        <v>0</v>
      </c>
    </row>
    <row r="31" spans="1:2">
      <c r="A31" s="4" t="s">
        <v>501</v>
      </c>
      <c r="B31" s="5" t="n">
        <v>18971</v>
      </c>
    </row>
    <row r="32" spans="1:2">
      <c r="A32" s="4" t="s">
        <v>502</v>
      </c>
      <c r="B32" s="5" t="n">
        <v>1202</v>
      </c>
    </row>
    <row r="33" spans="1:2">
      <c r="A33" s="4" t="s">
        <v>126</v>
      </c>
      <c r="B33" s="6" t="n">
        <v>17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484</v>
      </c>
    </row>
    <row r="3" spans="1:2">
      <c r="A3" s="4" t="s">
        <v>53</v>
      </c>
      <c r="B3" s="6" t="n">
        <v>4624</v>
      </c>
    </row>
    <row r="4" spans="1:2">
      <c r="A4" s="4" t="s">
        <v>472</v>
      </c>
      <c r="B4" s="5" t="n">
        <v>5836</v>
      </c>
    </row>
    <row r="5" spans="1:2">
      <c r="A5" s="4" t="s">
        <v>473</v>
      </c>
      <c r="B5" s="5" t="n">
        <v>4871</v>
      </c>
    </row>
    <row r="6" spans="1:2">
      <c r="A6" s="4" t="s">
        <v>474</v>
      </c>
      <c r="B6" s="5" t="n">
        <v>6143</v>
      </c>
    </row>
    <row r="7" spans="1:2">
      <c r="A7" s="4" t="s">
        <v>475</v>
      </c>
      <c r="B7" s="5" t="n">
        <v>6509</v>
      </c>
    </row>
    <row r="8" spans="1:2">
      <c r="A8" s="4" t="s">
        <v>476</v>
      </c>
      <c r="B8" s="5" t="n">
        <v>15977</v>
      </c>
    </row>
    <row r="9" spans="1:2">
      <c r="A9" s="4" t="s">
        <v>505</v>
      </c>
      <c r="B9" s="5" t="n">
        <v>43960</v>
      </c>
    </row>
    <row r="10" spans="1:2">
      <c r="A10" s="3" t="s">
        <v>506</v>
      </c>
    </row>
    <row r="11" spans="1:2">
      <c r="A11" s="4" t="s">
        <v>53</v>
      </c>
      <c r="B11" s="5" t="n">
        <v>11766</v>
      </c>
    </row>
    <row r="12" spans="1:2">
      <c r="A12" s="4" t="s">
        <v>472</v>
      </c>
      <c r="B12" s="5" t="n">
        <v>9890</v>
      </c>
    </row>
    <row r="13" spans="1:2">
      <c r="A13" s="4" t="s">
        <v>473</v>
      </c>
      <c r="B13" s="5" t="n">
        <v>5533</v>
      </c>
    </row>
    <row r="14" spans="1:2">
      <c r="A14" s="4" t="s">
        <v>474</v>
      </c>
      <c r="B14" s="5" t="n">
        <v>106</v>
      </c>
    </row>
    <row r="15" spans="1:2">
      <c r="A15" s="4" t="s">
        <v>475</v>
      </c>
      <c r="B15" s="5" t="n">
        <v>0</v>
      </c>
    </row>
    <row r="16" spans="1:2">
      <c r="A16" s="4" t="s">
        <v>476</v>
      </c>
      <c r="B16" s="5" t="n">
        <v>0</v>
      </c>
    </row>
    <row r="17" spans="1:2">
      <c r="A17" s="4" t="s">
        <v>507</v>
      </c>
      <c r="B17" s="5" t="n">
        <v>27295</v>
      </c>
    </row>
    <row r="18" spans="1:2">
      <c r="A18" s="3" t="s">
        <v>126</v>
      </c>
    </row>
    <row r="19" spans="1:2">
      <c r="A19" s="4" t="s">
        <v>53</v>
      </c>
      <c r="B19" s="5" t="n">
        <v>16390</v>
      </c>
    </row>
    <row r="20" spans="1:2">
      <c r="A20" s="4" t="s">
        <v>472</v>
      </c>
      <c r="B20" s="5" t="n">
        <v>15726</v>
      </c>
    </row>
    <row r="21" spans="1:2">
      <c r="A21" s="4" t="s">
        <v>473</v>
      </c>
      <c r="B21" s="5" t="n">
        <v>10404</v>
      </c>
    </row>
    <row r="22" spans="1:2">
      <c r="A22" s="4" t="s">
        <v>474</v>
      </c>
      <c r="B22" s="5" t="n">
        <v>6249</v>
      </c>
    </row>
    <row r="23" spans="1:2">
      <c r="A23" s="4" t="s">
        <v>475</v>
      </c>
      <c r="B23" s="5" t="n">
        <v>6509</v>
      </c>
    </row>
    <row r="24" spans="1:2">
      <c r="A24" s="4" t="s">
        <v>476</v>
      </c>
      <c r="B24" s="5" t="n">
        <v>15977</v>
      </c>
    </row>
    <row r="25" spans="1:2">
      <c r="A25" s="4" t="s">
        <v>126</v>
      </c>
      <c r="B25" s="6" t="n">
        <v>71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9"/>
    <col customWidth="1" max="6" min="6" width="21"/>
    <col customWidth="1" max="7" min="7" width="21"/>
    <col customWidth="1" max="8" min="8" width="21"/>
    <col customWidth="1" max="9" min="9" width="21"/>
  </cols>
  <sheetData>
    <row r="1" spans="1:9">
      <c r="A1" s="1" t="s">
        <v>508</v>
      </c>
      <c r="B1" s="2" t="s">
        <v>509</v>
      </c>
      <c r="C1" s="2" t="s">
        <v>510</v>
      </c>
      <c r="D1" s="2" t="s">
        <v>511</v>
      </c>
      <c r="E1" s="2" t="s">
        <v>512</v>
      </c>
      <c r="F1" s="2" t="s">
        <v>456</v>
      </c>
      <c r="G1" s="2" t="s">
        <v>504</v>
      </c>
      <c r="H1" s="2" t="s">
        <v>513</v>
      </c>
      <c r="I1" s="2" t="s">
        <v>514</v>
      </c>
    </row>
    <row r="2" spans="1:9">
      <c r="A2" s="3" t="s">
        <v>515</v>
      </c>
    </row>
    <row r="3" spans="1:9">
      <c r="A3" s="4" t="s">
        <v>516</v>
      </c>
      <c r="F3" s="9" t="n">
        <v>6.9</v>
      </c>
      <c r="G3" s="9" t="n">
        <v>2.5</v>
      </c>
    </row>
    <row r="4" spans="1:9">
      <c r="A4" s="4" t="s">
        <v>517</v>
      </c>
    </row>
    <row r="5" spans="1:9">
      <c r="A5" s="3" t="s">
        <v>515</v>
      </c>
    </row>
    <row r="6" spans="1:9">
      <c r="A6" s="4" t="s">
        <v>518</v>
      </c>
      <c r="E6" s="5" t="n">
        <v>2</v>
      </c>
    </row>
    <row r="7" spans="1:9">
      <c r="A7" s="4" t="s">
        <v>519</v>
      </c>
    </row>
    <row r="8" spans="1:9">
      <c r="A8" s="3" t="s">
        <v>515</v>
      </c>
    </row>
    <row r="9" spans="1:9">
      <c r="A9" s="4" t="s">
        <v>520</v>
      </c>
      <c r="B9" s="6" t="n">
        <v>15</v>
      </c>
    </row>
    <row r="10" spans="1:9">
      <c r="A10" s="4" t="s">
        <v>521</v>
      </c>
      <c r="D10" s="6" t="n">
        <v>15</v>
      </c>
    </row>
    <row r="11" spans="1:9">
      <c r="A11" s="4" t="s">
        <v>522</v>
      </c>
    </row>
    <row r="12" spans="1:9">
      <c r="A12" s="3" t="s">
        <v>515</v>
      </c>
    </row>
    <row r="13" spans="1:9">
      <c r="A13" s="4" t="s">
        <v>520</v>
      </c>
      <c r="C13" s="9" t="n">
        <v>7.3</v>
      </c>
    </row>
    <row r="14" spans="1:9">
      <c r="A14" s="4" t="s">
        <v>523</v>
      </c>
      <c r="C14" s="9" t="n">
        <v>4.1</v>
      </c>
      <c r="H14" s="9" t="n">
        <v>0.7</v>
      </c>
      <c r="I14" s="9"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3"/>
    <col customWidth="1" max="5" min="5" width="27"/>
    <col customWidth="1" max="6" min="6" width="27"/>
  </cols>
  <sheetData>
    <row r="1" spans="1:6">
      <c r="A1" s="1" t="s">
        <v>524</v>
      </c>
      <c r="B1" s="2" t="s">
        <v>100</v>
      </c>
      <c r="D1" s="2" t="s">
        <v>1</v>
      </c>
    </row>
    <row r="2" spans="1:6">
      <c r="B2" s="2" t="s">
        <v>525</v>
      </c>
      <c r="C2" s="2" t="s">
        <v>510</v>
      </c>
      <c r="D2" s="2" t="s">
        <v>526</v>
      </c>
      <c r="E2" s="2" t="s">
        <v>527</v>
      </c>
      <c r="F2" s="2" t="s">
        <v>528</v>
      </c>
    </row>
    <row r="3" spans="1:6">
      <c r="A3" s="3" t="s">
        <v>529</v>
      </c>
    </row>
    <row r="4" spans="1:6">
      <c r="A4" s="4" t="s">
        <v>530</v>
      </c>
      <c r="B4" s="5" t="n">
        <v>25100000</v>
      </c>
      <c r="D4" s="5" t="n">
        <v>25100000</v>
      </c>
    </row>
    <row r="5" spans="1:6">
      <c r="A5" s="4" t="s">
        <v>531</v>
      </c>
      <c r="B5" s="5" t="n">
        <v>19700000</v>
      </c>
      <c r="D5" s="5" t="n">
        <v>19700000</v>
      </c>
    </row>
    <row r="6" spans="1:6">
      <c r="A6" s="4" t="s">
        <v>532</v>
      </c>
      <c r="D6" s="6" t="n">
        <v>109299</v>
      </c>
    </row>
    <row r="7" spans="1:6">
      <c r="A7" s="4" t="s">
        <v>533</v>
      </c>
      <c r="D7" s="5" t="n">
        <v>150000</v>
      </c>
    </row>
    <row r="8" spans="1:6">
      <c r="A8" s="4" t="s">
        <v>534</v>
      </c>
      <c r="B8" s="6" t="n">
        <v>27770</v>
      </c>
      <c r="C8" s="6" t="n">
        <v>13275</v>
      </c>
      <c r="D8" s="6" t="n">
        <v>70012</v>
      </c>
      <c r="E8" s="6" t="n">
        <v>34088</v>
      </c>
    </row>
    <row r="9" spans="1:6">
      <c r="A9" s="4" t="s">
        <v>142</v>
      </c>
      <c r="B9" s="5" t="n">
        <v>131</v>
      </c>
      <c r="C9" s="5" t="n">
        <v>277</v>
      </c>
      <c r="D9" s="5" t="n">
        <v>393</v>
      </c>
      <c r="E9" s="5" t="n">
        <v>844</v>
      </c>
    </row>
    <row r="10" spans="1:6">
      <c r="A10" s="4" t="s">
        <v>535</v>
      </c>
      <c r="C10" s="5" t="n">
        <v>1900</v>
      </c>
      <c r="E10" s="5" t="n">
        <v>1900</v>
      </c>
    </row>
    <row r="11" spans="1:6">
      <c r="A11" s="4" t="s">
        <v>536</v>
      </c>
      <c r="C11" s="5" t="n">
        <v>200</v>
      </c>
      <c r="E11" s="5" t="n">
        <v>200</v>
      </c>
    </row>
    <row r="12" spans="1:6">
      <c r="A12" s="4" t="s">
        <v>537</v>
      </c>
      <c r="B12" s="5" t="n">
        <v>278100</v>
      </c>
      <c r="D12" s="6" t="n">
        <v>278100</v>
      </c>
    </row>
    <row r="13" spans="1:6">
      <c r="A13" s="4" t="s">
        <v>538</v>
      </c>
      <c r="D13" s="4" t="s">
        <v>539</v>
      </c>
    </row>
    <row r="14" spans="1:6">
      <c r="A14" s="4" t="s">
        <v>540</v>
      </c>
      <c r="B14" s="6" t="n">
        <v>1000</v>
      </c>
      <c r="D14" s="6" t="n">
        <v>3000</v>
      </c>
    </row>
    <row r="15" spans="1:6">
      <c r="A15" s="4" t="s">
        <v>541</v>
      </c>
    </row>
    <row r="16" spans="1:6">
      <c r="A16" s="3" t="s">
        <v>529</v>
      </c>
    </row>
    <row r="17" spans="1:6">
      <c r="A17" s="4" t="s">
        <v>532</v>
      </c>
      <c r="D17" s="6" t="n">
        <v>109300</v>
      </c>
      <c r="E17" s="6" t="n">
        <v>221800</v>
      </c>
    </row>
    <row r="18" spans="1:6">
      <c r="A18" s="4" t="s">
        <v>542</v>
      </c>
      <c r="D18" s="8" t="n">
        <v>22.76</v>
      </c>
    </row>
    <row r="19" spans="1:6">
      <c r="A19" s="4" t="s">
        <v>533</v>
      </c>
      <c r="E19" s="5" t="n">
        <v>0</v>
      </c>
    </row>
    <row r="20" spans="1:6">
      <c r="A20" s="4" t="s">
        <v>543</v>
      </c>
    </row>
    <row r="21" spans="1:6">
      <c r="A21" s="3" t="s">
        <v>529</v>
      </c>
    </row>
    <row r="22" spans="1:6">
      <c r="A22" s="4" t="s">
        <v>544</v>
      </c>
      <c r="D22" s="4" t="s">
        <v>545</v>
      </c>
    </row>
    <row r="23" spans="1:6">
      <c r="A23" s="4" t="s">
        <v>546</v>
      </c>
    </row>
    <row r="24" spans="1:6">
      <c r="A24" s="3" t="s">
        <v>529</v>
      </c>
    </row>
    <row r="25" spans="1:6">
      <c r="A25" s="4" t="s">
        <v>533</v>
      </c>
      <c r="B25" s="5" t="n">
        <v>200000</v>
      </c>
      <c r="D25" s="5" t="n">
        <v>200000</v>
      </c>
    </row>
    <row r="26" spans="1:6">
      <c r="A26" s="4" t="s">
        <v>534</v>
      </c>
      <c r="B26" s="6" t="n">
        <v>2500</v>
      </c>
      <c r="D26" s="6" t="n">
        <v>2500</v>
      </c>
    </row>
    <row r="27" spans="1:6">
      <c r="A27" s="4" t="s">
        <v>547</v>
      </c>
      <c r="B27" s="5" t="n">
        <v>500000</v>
      </c>
      <c r="D27" s="5" t="n">
        <v>500000</v>
      </c>
    </row>
    <row r="28" spans="1:6">
      <c r="A28" s="4" t="s">
        <v>548</v>
      </c>
    </row>
    <row r="29" spans="1:6">
      <c r="A29" s="3" t="s">
        <v>529</v>
      </c>
    </row>
    <row r="30" spans="1:6">
      <c r="A30" s="4" t="s">
        <v>530</v>
      </c>
      <c r="B30" s="5" t="n">
        <v>4700000</v>
      </c>
      <c r="D30" s="5" t="n">
        <v>4700000</v>
      </c>
    </row>
    <row r="31" spans="1:6">
      <c r="A31" s="4" t="s">
        <v>531</v>
      </c>
      <c r="B31" s="5" t="n">
        <v>3300000</v>
      </c>
      <c r="D31" s="5" t="n">
        <v>3300000</v>
      </c>
    </row>
    <row r="32" spans="1:6">
      <c r="A32" s="4" t="s">
        <v>549</v>
      </c>
      <c r="D32" s="4" t="s">
        <v>550</v>
      </c>
    </row>
    <row r="33" spans="1:6">
      <c r="A33" s="4" t="s">
        <v>551</v>
      </c>
      <c r="D33" s="5" t="n">
        <v>4</v>
      </c>
    </row>
    <row r="34" spans="1:6">
      <c r="A34" s="4" t="s">
        <v>552</v>
      </c>
      <c r="D34" s="4" t="s">
        <v>553</v>
      </c>
    </row>
    <row r="35" spans="1:6">
      <c r="A35" s="4" t="s">
        <v>554</v>
      </c>
      <c r="D35" s="5" t="n">
        <v>300000</v>
      </c>
    </row>
    <row r="36" spans="1:6">
      <c r="A36" s="4" t="s">
        <v>555</v>
      </c>
      <c r="B36" s="8" t="n">
        <v>18.8</v>
      </c>
      <c r="D36" s="8" t="n">
        <v>18.8</v>
      </c>
    </row>
    <row r="37" spans="1:6">
      <c r="A37" s="4" t="s">
        <v>556</v>
      </c>
      <c r="D37" s="6" t="n">
        <v>5300</v>
      </c>
    </row>
    <row r="38" spans="1:6">
      <c r="A38" s="4" t="s">
        <v>76</v>
      </c>
      <c r="B38" s="6" t="n">
        <v>7800</v>
      </c>
      <c r="D38" s="6" t="n">
        <v>7800</v>
      </c>
      <c r="F38" s="6" t="n">
        <v>2100</v>
      </c>
    </row>
    <row r="39" spans="1:6">
      <c r="A39" s="4" t="s">
        <v>557</v>
      </c>
    </row>
    <row r="40" spans="1:6">
      <c r="A40" s="3" t="s">
        <v>529</v>
      </c>
    </row>
    <row r="41" spans="1:6">
      <c r="A41" s="4" t="s">
        <v>558</v>
      </c>
      <c r="D41" s="4" t="s">
        <v>559</v>
      </c>
    </row>
    <row r="42" spans="1:6">
      <c r="A42" s="4" t="s">
        <v>129</v>
      </c>
    </row>
    <row r="43" spans="1:6">
      <c r="A43" s="3" t="s">
        <v>529</v>
      </c>
    </row>
    <row r="44" spans="1:6">
      <c r="A44" s="4" t="s">
        <v>142</v>
      </c>
      <c r="B44" s="6" t="n">
        <v>131</v>
      </c>
      <c r="C44" s="6" t="n">
        <v>277</v>
      </c>
      <c r="D44" s="6" t="n">
        <v>393</v>
      </c>
      <c r="E44" s="6" t="n">
        <v>844</v>
      </c>
    </row>
    <row r="45" spans="1:6">
      <c r="A45" s="4" t="s">
        <v>128</v>
      </c>
    </row>
    <row r="46" spans="1:6">
      <c r="A46" s="3" t="s">
        <v>529</v>
      </c>
    </row>
    <row r="47" spans="1:6">
      <c r="A47" s="4" t="s">
        <v>560</v>
      </c>
      <c r="B47" s="5" t="n">
        <v>34000</v>
      </c>
      <c r="D47" s="5" t="n">
        <v>34000</v>
      </c>
      <c r="F47" s="5" t="n">
        <v>122000</v>
      </c>
    </row>
    <row r="48" spans="1:6">
      <c r="A48" s="4" t="s">
        <v>561</v>
      </c>
      <c r="B48" s="6" t="n">
        <v>200</v>
      </c>
      <c r="D48" s="6" t="n">
        <v>200</v>
      </c>
      <c r="F48" s="6" t="n">
        <v>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62</v>
      </c>
      <c r="B1" s="2" t="s">
        <v>1</v>
      </c>
      <c r="C1" s="2" t="s">
        <v>355</v>
      </c>
    </row>
    <row r="2" spans="1:3">
      <c r="B2" s="2" t="s">
        <v>525</v>
      </c>
      <c r="C2" s="2" t="s">
        <v>563</v>
      </c>
    </row>
    <row r="3" spans="1:3">
      <c r="A3" s="3" t="s">
        <v>564</v>
      </c>
    </row>
    <row r="4" spans="1:3">
      <c r="A4" s="4" t="s">
        <v>565</v>
      </c>
      <c r="B4" s="5" t="n">
        <v>8861</v>
      </c>
    </row>
    <row r="5" spans="1:3">
      <c r="A5" s="4" t="s">
        <v>533</v>
      </c>
      <c r="B5" s="5" t="n">
        <v>150</v>
      </c>
    </row>
    <row r="6" spans="1:3">
      <c r="A6" s="4" t="s">
        <v>566</v>
      </c>
      <c r="B6" s="5" t="n">
        <v>-2102</v>
      </c>
    </row>
    <row r="7" spans="1:3">
      <c r="A7" s="4" t="s">
        <v>567</v>
      </c>
      <c r="B7" s="5" t="n">
        <v>-360</v>
      </c>
    </row>
    <row r="8" spans="1:3">
      <c r="A8" s="4" t="s">
        <v>568</v>
      </c>
      <c r="B8" s="5" t="n">
        <v>6549</v>
      </c>
      <c r="C8" s="5" t="n">
        <v>8861</v>
      </c>
    </row>
    <row r="9" spans="1:3">
      <c r="A9" s="4" t="s">
        <v>569</v>
      </c>
      <c r="B9" s="5" t="n">
        <v>3346</v>
      </c>
      <c r="C9" s="5" t="n">
        <v>3311</v>
      </c>
    </row>
    <row r="10" spans="1:3">
      <c r="A10" s="3" t="s">
        <v>570</v>
      </c>
    </row>
    <row r="11" spans="1:3">
      <c r="A11" s="4" t="s">
        <v>571</v>
      </c>
      <c r="B11" s="8" t="n">
        <v>7.16</v>
      </c>
    </row>
    <row r="12" spans="1:3">
      <c r="A12" s="4" t="s">
        <v>572</v>
      </c>
      <c r="B12" s="11" t="n">
        <v>49.59</v>
      </c>
    </row>
    <row r="13" spans="1:3">
      <c r="A13" s="4" t="s">
        <v>573</v>
      </c>
      <c r="B13" s="11" t="n">
        <v>5.97</v>
      </c>
    </row>
    <row r="14" spans="1:3">
      <c r="A14" s="4" t="s">
        <v>574</v>
      </c>
      <c r="B14" s="11" t="n">
        <v>8.27</v>
      </c>
    </row>
    <row r="15" spans="1:3">
      <c r="A15" s="4" t="s">
        <v>575</v>
      </c>
      <c r="B15" s="11" t="n">
        <v>8.449999999999999</v>
      </c>
      <c r="C15" s="8" t="n">
        <v>7.16</v>
      </c>
    </row>
    <row r="16" spans="1:3">
      <c r="A16" s="4" t="s">
        <v>576</v>
      </c>
      <c r="B16" s="8" t="n">
        <v>6.37</v>
      </c>
      <c r="C16" s="8" t="n">
        <v>5.6</v>
      </c>
    </row>
    <row r="17" spans="1:3">
      <c r="A17" s="3" t="s">
        <v>577</v>
      </c>
    </row>
    <row r="18" spans="1:3">
      <c r="A18" s="4" t="s">
        <v>578</v>
      </c>
      <c r="B18" s="4" t="s">
        <v>579</v>
      </c>
      <c r="C18" s="4" t="s">
        <v>580</v>
      </c>
    </row>
    <row r="19" spans="1:3">
      <c r="A19" s="4" t="s">
        <v>581</v>
      </c>
      <c r="B19" s="4" t="s">
        <v>582</v>
      </c>
      <c r="C19" s="4" t="s">
        <v>545</v>
      </c>
    </row>
    <row r="20" spans="1:3">
      <c r="A20" s="4" t="s">
        <v>583</v>
      </c>
      <c r="B20" s="6" t="n">
        <v>383966</v>
      </c>
      <c r="C20" s="6" t="n">
        <v>683294</v>
      </c>
    </row>
    <row r="21" spans="1:3">
      <c r="A21" s="4" t="s">
        <v>584</v>
      </c>
      <c r="B21" s="5" t="n">
        <v>109299</v>
      </c>
    </row>
    <row r="22" spans="1:3">
      <c r="A22" s="4" t="s">
        <v>585</v>
      </c>
      <c r="B22" s="6" t="n">
        <v>203145</v>
      </c>
      <c r="C22" s="6" t="n">
        <v>260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586</v>
      </c>
      <c r="B1" s="2" t="s">
        <v>1</v>
      </c>
    </row>
    <row r="2" spans="1:3">
      <c r="B2" s="2" t="s">
        <v>2</v>
      </c>
      <c r="C2" s="2" t="s">
        <v>101</v>
      </c>
    </row>
    <row r="3" spans="1:3">
      <c r="A3" s="4" t="s">
        <v>587</v>
      </c>
    </row>
    <row r="4" spans="1:3">
      <c r="A4" s="3" t="s">
        <v>529</v>
      </c>
    </row>
    <row r="5" spans="1:3">
      <c r="A5" s="4" t="s">
        <v>588</v>
      </c>
      <c r="B5" s="4" t="s">
        <v>589</v>
      </c>
    </row>
    <row r="6" spans="1:3">
      <c r="A6" s="4" t="s">
        <v>590</v>
      </c>
      <c r="B6" s="4" t="s">
        <v>591</v>
      </c>
    </row>
    <row r="7" spans="1:3">
      <c r="A7" s="4" t="s">
        <v>592</v>
      </c>
      <c r="B7" s="4" t="s">
        <v>593</v>
      </c>
    </row>
    <row r="8" spans="1:3">
      <c r="A8" s="4" t="s">
        <v>594</v>
      </c>
      <c r="B8" s="4" t="s">
        <v>595</v>
      </c>
    </row>
    <row r="9" spans="1:3">
      <c r="A9" s="4" t="s">
        <v>596</v>
      </c>
    </row>
    <row r="10" spans="1:3">
      <c r="A10" s="3" t="s">
        <v>529</v>
      </c>
    </row>
    <row r="11" spans="1:3">
      <c r="A11" s="4" t="s">
        <v>597</v>
      </c>
      <c r="B11" s="4" t="s">
        <v>598</v>
      </c>
      <c r="C11" s="4" t="s">
        <v>599</v>
      </c>
    </row>
    <row r="12" spans="1:3">
      <c r="A12" s="4" t="s">
        <v>600</v>
      </c>
      <c r="B12" s="4" t="s">
        <v>601</v>
      </c>
      <c r="C12" s="4" t="s">
        <v>602</v>
      </c>
    </row>
    <row r="13" spans="1:3">
      <c r="A13" s="4" t="s">
        <v>603</v>
      </c>
      <c r="B13" s="4" t="s">
        <v>604</v>
      </c>
      <c r="C13" s="4" t="s">
        <v>605</v>
      </c>
    </row>
    <row r="14" spans="1:3">
      <c r="A14" s="4" t="s">
        <v>606</v>
      </c>
      <c r="B14" s="4" t="s">
        <v>593</v>
      </c>
      <c r="C14" s="4" t="s">
        <v>607</v>
      </c>
    </row>
    <row r="15" spans="1:3">
      <c r="A15" s="4" t="s">
        <v>594</v>
      </c>
      <c r="B15" s="4" t="s">
        <v>595</v>
      </c>
      <c r="C15" s="4" t="s">
        <v>595</v>
      </c>
    </row>
    <row r="16" spans="1:3">
      <c r="A16" s="4" t="s">
        <v>608</v>
      </c>
    </row>
    <row r="17" spans="1:3">
      <c r="A17" s="3" t="s">
        <v>529</v>
      </c>
    </row>
    <row r="18" spans="1:3">
      <c r="A18" s="4" t="s">
        <v>588</v>
      </c>
      <c r="B18" s="4" t="s">
        <v>553</v>
      </c>
      <c r="C18" s="4" t="s">
        <v>553</v>
      </c>
    </row>
    <row r="19" spans="1:3">
      <c r="A19" s="4" t="s">
        <v>609</v>
      </c>
    </row>
    <row r="20" spans="1:3">
      <c r="A20" s="3" t="s">
        <v>529</v>
      </c>
    </row>
    <row r="21" spans="1:3">
      <c r="A21" s="4" t="s">
        <v>588</v>
      </c>
      <c r="B21" s="4" t="s">
        <v>610</v>
      </c>
      <c r="C21" s="4" t="s">
        <v>6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11</v>
      </c>
      <c r="B1" s="2" t="s">
        <v>1</v>
      </c>
    </row>
    <row r="2" spans="1:3">
      <c r="B2" s="2" t="s">
        <v>525</v>
      </c>
      <c r="C2" s="2" t="s">
        <v>504</v>
      </c>
    </row>
    <row r="3" spans="1:3">
      <c r="A3" s="3" t="s">
        <v>612</v>
      </c>
    </row>
    <row r="4" spans="1:3">
      <c r="A4" s="4" t="s">
        <v>565</v>
      </c>
      <c r="B4" s="5" t="n">
        <v>4152</v>
      </c>
    </row>
    <row r="5" spans="1:3">
      <c r="A5" s="4" t="s">
        <v>533</v>
      </c>
      <c r="B5" s="5" t="n">
        <v>3189</v>
      </c>
    </row>
    <row r="6" spans="1:3">
      <c r="A6" s="4" t="s">
        <v>613</v>
      </c>
      <c r="B6" s="5" t="n">
        <v>-708</v>
      </c>
    </row>
    <row r="7" spans="1:3">
      <c r="A7" s="4" t="s">
        <v>614</v>
      </c>
      <c r="B7" s="5" t="n">
        <v>-470</v>
      </c>
    </row>
    <row r="8" spans="1:3">
      <c r="A8" s="4" t="s">
        <v>568</v>
      </c>
      <c r="B8" s="5" t="n">
        <v>6163</v>
      </c>
    </row>
    <row r="9" spans="1:3">
      <c r="A9" s="3" t="s">
        <v>615</v>
      </c>
    </row>
    <row r="10" spans="1:3">
      <c r="A10" s="4" t="s">
        <v>571</v>
      </c>
      <c r="B10" s="8" t="n">
        <v>48.51</v>
      </c>
    </row>
    <row r="11" spans="1:3">
      <c r="A11" s="4" t="s">
        <v>572</v>
      </c>
      <c r="B11" s="11" t="n">
        <v>50.65</v>
      </c>
    </row>
    <row r="12" spans="1:3">
      <c r="A12" s="4" t="s">
        <v>616</v>
      </c>
      <c r="B12" s="11" t="n">
        <v>41.14</v>
      </c>
    </row>
    <row r="13" spans="1:3">
      <c r="A13" s="4" t="s">
        <v>617</v>
      </c>
      <c r="B13" s="11" t="n">
        <v>52.34</v>
      </c>
    </row>
    <row r="14" spans="1:3">
      <c r="A14" s="4" t="s">
        <v>575</v>
      </c>
      <c r="B14" s="8" t="n">
        <v>50.17</v>
      </c>
    </row>
    <row r="15" spans="1:3">
      <c r="A15" s="3" t="s">
        <v>618</v>
      </c>
    </row>
    <row r="16" spans="1:3">
      <c r="A16" s="4" t="s">
        <v>619</v>
      </c>
      <c r="B16" s="6" t="n">
        <v>413408</v>
      </c>
      <c r="C16" s="6" t="n">
        <v>349872</v>
      </c>
    </row>
    <row r="17" spans="1:3">
      <c r="A17" s="4" t="s">
        <v>620</v>
      </c>
      <c r="B17" s="6" t="n">
        <v>323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00</v>
      </c>
      <c r="D1" s="2" t="s">
        <v>1</v>
      </c>
    </row>
    <row r="2" spans="1:5">
      <c r="B2" s="2" t="s">
        <v>2</v>
      </c>
      <c r="C2" s="2" t="s">
        <v>101</v>
      </c>
      <c r="D2" s="2" t="s">
        <v>2</v>
      </c>
      <c r="E2" s="2" t="s">
        <v>101</v>
      </c>
    </row>
    <row r="3" spans="1:5">
      <c r="A3" s="3" t="s">
        <v>622</v>
      </c>
    </row>
    <row r="4" spans="1:5">
      <c r="A4" s="4" t="s">
        <v>534</v>
      </c>
      <c r="B4" s="6" t="n">
        <v>27770</v>
      </c>
      <c r="C4" s="6" t="n">
        <v>13275</v>
      </c>
      <c r="D4" s="6" t="n">
        <v>70012</v>
      </c>
      <c r="E4" s="6" t="n">
        <v>34088</v>
      </c>
    </row>
    <row r="5" spans="1:5">
      <c r="A5" s="4" t="s">
        <v>104</v>
      </c>
    </row>
    <row r="6" spans="1:5">
      <c r="A6" s="3" t="s">
        <v>622</v>
      </c>
    </row>
    <row r="7" spans="1:5">
      <c r="A7" s="4" t="s">
        <v>534</v>
      </c>
      <c r="B7" s="5" t="n">
        <v>1614</v>
      </c>
      <c r="C7" s="5" t="n">
        <v>686</v>
      </c>
      <c r="D7" s="5" t="n">
        <v>4575</v>
      </c>
      <c r="E7" s="5" t="n">
        <v>1808</v>
      </c>
    </row>
    <row r="8" spans="1:5">
      <c r="A8" s="4" t="s">
        <v>107</v>
      </c>
    </row>
    <row r="9" spans="1:5">
      <c r="A9" s="3" t="s">
        <v>622</v>
      </c>
    </row>
    <row r="10" spans="1:5">
      <c r="A10" s="4" t="s">
        <v>534</v>
      </c>
      <c r="B10" s="5" t="n">
        <v>15119</v>
      </c>
      <c r="C10" s="5" t="n">
        <v>6459</v>
      </c>
      <c r="D10" s="5" t="n">
        <v>37101</v>
      </c>
      <c r="E10" s="5" t="n">
        <v>14777</v>
      </c>
    </row>
    <row r="11" spans="1:5">
      <c r="A11" s="4" t="s">
        <v>108</v>
      </c>
    </row>
    <row r="12" spans="1:5">
      <c r="A12" s="3" t="s">
        <v>622</v>
      </c>
    </row>
    <row r="13" spans="1:5">
      <c r="A13" s="4" t="s">
        <v>534</v>
      </c>
      <c r="B13" s="5" t="n">
        <v>6738</v>
      </c>
      <c r="C13" s="5" t="n">
        <v>4194</v>
      </c>
      <c r="D13" s="5" t="n">
        <v>17689</v>
      </c>
      <c r="E13" s="5" t="n">
        <v>11387</v>
      </c>
    </row>
    <row r="14" spans="1:5">
      <c r="A14" s="4" t="s">
        <v>109</v>
      </c>
    </row>
    <row r="15" spans="1:5">
      <c r="A15" s="3" t="s">
        <v>622</v>
      </c>
    </row>
    <row r="16" spans="1:5">
      <c r="A16" s="4" t="s">
        <v>534</v>
      </c>
      <c r="B16" s="6" t="n">
        <v>4299</v>
      </c>
      <c r="C16" s="6" t="n">
        <v>1936</v>
      </c>
      <c r="D16" s="6" t="n">
        <v>10647</v>
      </c>
      <c r="E16" s="6" t="n">
        <v>61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623</v>
      </c>
      <c r="B1" s="2" t="s">
        <v>100</v>
      </c>
      <c r="D1" s="2" t="s">
        <v>1</v>
      </c>
    </row>
    <row r="2" spans="1:6">
      <c r="B2" s="2" t="s">
        <v>2</v>
      </c>
      <c r="C2" s="2" t="s">
        <v>101</v>
      </c>
      <c r="D2" s="2" t="s">
        <v>2</v>
      </c>
      <c r="E2" s="2" t="s">
        <v>101</v>
      </c>
      <c r="F2" s="2" t="s">
        <v>436</v>
      </c>
    </row>
    <row r="3" spans="1:6">
      <c r="A3" s="3" t="s">
        <v>235</v>
      </c>
    </row>
    <row r="4" spans="1:6">
      <c r="A4" s="4" t="s">
        <v>115</v>
      </c>
      <c r="B4" s="6" t="n">
        <v>421</v>
      </c>
      <c r="C4" s="6" t="n">
        <v>636</v>
      </c>
      <c r="D4" s="6" t="n">
        <v>1931</v>
      </c>
      <c r="E4" s="6" t="n">
        <v>1510</v>
      </c>
    </row>
    <row r="5" spans="1:6">
      <c r="A5" s="4" t="s">
        <v>451</v>
      </c>
    </row>
    <row r="6" spans="1:6">
      <c r="A6" s="3" t="s">
        <v>437</v>
      </c>
    </row>
    <row r="7" spans="1:6">
      <c r="A7" s="4" t="s">
        <v>443</v>
      </c>
      <c r="B7" s="6" t="n">
        <v>500</v>
      </c>
      <c r="D7" s="6" t="n">
        <v>500</v>
      </c>
      <c r="F7" s="6" t="n">
        <v>4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65"/>
    <col customWidth="1" max="7" min="7" width="35"/>
    <col customWidth="1" max="8" min="8" width="39"/>
    <col customWidth="1" max="9" min="9" width="20"/>
    <col customWidth="1" max="10" min="10" width="58"/>
  </cols>
  <sheetData>
    <row r="1" spans="1:10">
      <c r="A1" s="1" t="s">
        <v>125</v>
      </c>
      <c r="B1" s="2" t="s">
        <v>126</v>
      </c>
      <c r="C1" s="2" t="s">
        <v>127</v>
      </c>
      <c r="D1" s="2" t="s">
        <v>128</v>
      </c>
      <c r="E1" s="2" t="s">
        <v>129</v>
      </c>
      <c r="F1" s="2" t="s">
        <v>130</v>
      </c>
      <c r="G1" s="2" t="s">
        <v>131</v>
      </c>
      <c r="H1" s="2" t="s">
        <v>132</v>
      </c>
      <c r="I1" s="2" t="s">
        <v>133</v>
      </c>
      <c r="J1" s="2" t="s">
        <v>134</v>
      </c>
    </row>
    <row r="2" spans="1:10">
      <c r="A2" s="4" t="s">
        <v>135</v>
      </c>
      <c r="D2" s="5" t="n">
        <v>119764000</v>
      </c>
    </row>
    <row r="3" spans="1:10">
      <c r="A3" s="4" t="s">
        <v>136</v>
      </c>
      <c r="B3" s="6" t="n">
        <v>240236</v>
      </c>
      <c r="C3" s="6" t="n">
        <v>0</v>
      </c>
      <c r="D3" s="6" t="n">
        <v>119</v>
      </c>
      <c r="E3" s="6" t="n">
        <v>438392</v>
      </c>
      <c r="F3" s="6" t="n">
        <v>-300</v>
      </c>
      <c r="G3" s="6" t="n">
        <v>-2051</v>
      </c>
      <c r="H3" s="6" t="n">
        <v>-124</v>
      </c>
      <c r="I3" s="6" t="n">
        <v>-196100</v>
      </c>
      <c r="J3" s="6" t="n">
        <v>300</v>
      </c>
    </row>
    <row r="4" spans="1:10">
      <c r="A4" s="3" t="s">
        <v>137</v>
      </c>
    </row>
    <row r="5" spans="1:10">
      <c r="A5" s="4" t="s">
        <v>138</v>
      </c>
      <c r="D5" s="5" t="n">
        <v>5153000</v>
      </c>
    </row>
    <row r="6" spans="1:10">
      <c r="A6" s="4" t="s">
        <v>139</v>
      </c>
      <c r="B6" s="5" t="n">
        <v>23523</v>
      </c>
      <c r="D6" s="6" t="n">
        <v>6</v>
      </c>
      <c r="E6" s="5" t="n">
        <v>23517</v>
      </c>
    </row>
    <row r="7" spans="1:10">
      <c r="A7" s="4" t="s">
        <v>140</v>
      </c>
      <c r="D7" s="5" t="n">
        <v>16000</v>
      </c>
    </row>
    <row r="8" spans="1:10">
      <c r="A8" s="4" t="s">
        <v>141</v>
      </c>
      <c r="B8" s="5" t="n">
        <v>0</v>
      </c>
    </row>
    <row r="9" spans="1:10">
      <c r="A9" s="4" t="s">
        <v>142</v>
      </c>
      <c r="B9" s="5" t="n">
        <v>844</v>
      </c>
      <c r="E9" s="5" t="n">
        <v>844</v>
      </c>
    </row>
    <row r="10" spans="1:10">
      <c r="A10" s="4" t="s">
        <v>143</v>
      </c>
      <c r="B10" s="5" t="n">
        <v>34088</v>
      </c>
      <c r="E10" s="5" t="n">
        <v>34088</v>
      </c>
    </row>
    <row r="11" spans="1:10">
      <c r="A11" s="4" t="s">
        <v>122</v>
      </c>
      <c r="B11" s="5" t="n">
        <v>225</v>
      </c>
      <c r="H11" s="5" t="n">
        <v>225</v>
      </c>
    </row>
    <row r="12" spans="1:10">
      <c r="A12" s="4" t="s">
        <v>116</v>
      </c>
      <c r="B12" s="5" t="n">
        <v>-23379</v>
      </c>
      <c r="I12" s="5" t="n">
        <v>-23379</v>
      </c>
    </row>
    <row r="13" spans="1:10">
      <c r="A13" s="4" t="s">
        <v>144</v>
      </c>
      <c r="D13" s="5" t="n">
        <v>627000</v>
      </c>
    </row>
    <row r="14" spans="1:10">
      <c r="A14" s="4" t="s">
        <v>145</v>
      </c>
      <c r="B14" s="5" t="n">
        <v>8691</v>
      </c>
      <c r="D14" s="6" t="n">
        <v>1</v>
      </c>
      <c r="E14" s="5" t="n">
        <v>8690</v>
      </c>
    </row>
    <row r="15" spans="1:10">
      <c r="A15" s="4" t="s">
        <v>146</v>
      </c>
      <c r="D15" s="5" t="n">
        <v>-8000</v>
      </c>
    </row>
    <row r="16" spans="1:10">
      <c r="A16" s="4" t="s">
        <v>147</v>
      </c>
      <c r="B16" s="5" t="n">
        <v>0</v>
      </c>
    </row>
    <row r="17" spans="1:10">
      <c r="A17" s="4" t="s">
        <v>148</v>
      </c>
      <c r="B17" s="5" t="n">
        <v>1905</v>
      </c>
      <c r="G17" s="5" t="n">
        <v>1905</v>
      </c>
    </row>
    <row r="18" spans="1:10">
      <c r="A18" s="4" t="s">
        <v>149</v>
      </c>
      <c r="B18" s="5" t="n">
        <v>146</v>
      </c>
      <c r="G18" s="5" t="n">
        <v>146</v>
      </c>
    </row>
    <row r="19" spans="1:10">
      <c r="A19" s="4" t="s">
        <v>150</v>
      </c>
      <c r="B19" s="5" t="n">
        <v>300</v>
      </c>
      <c r="E19" s="5" t="n">
        <v>300</v>
      </c>
    </row>
    <row r="20" spans="1:10">
      <c r="A20" s="4" t="s">
        <v>151</v>
      </c>
      <c r="D20" s="5" t="n">
        <v>125552000</v>
      </c>
    </row>
    <row r="21" spans="1:10">
      <c r="A21" s="4" t="s">
        <v>152</v>
      </c>
      <c r="B21" s="5" t="n">
        <v>286579</v>
      </c>
      <c r="D21" s="6" t="n">
        <v>126</v>
      </c>
      <c r="E21" s="5" t="n">
        <v>505531</v>
      </c>
      <c r="G21" s="5" t="n">
        <v>0</v>
      </c>
      <c r="H21" s="5" t="n">
        <v>101</v>
      </c>
      <c r="I21" s="5" t="n">
        <v>-219179</v>
      </c>
    </row>
    <row r="22" spans="1:10">
      <c r="A22" s="4" t="s">
        <v>153</v>
      </c>
      <c r="D22" s="5" t="n">
        <v>123897000</v>
      </c>
    </row>
    <row r="23" spans="1:10">
      <c r="A23" s="4" t="s">
        <v>154</v>
      </c>
      <c r="B23" s="5" t="n">
        <v>277073</v>
      </c>
      <c r="D23" s="6" t="n">
        <v>124</v>
      </c>
      <c r="E23" s="5" t="n">
        <v>483951</v>
      </c>
      <c r="H23" s="5" t="n">
        <v>-59</v>
      </c>
      <c r="I23" s="5" t="n">
        <v>-206943</v>
      </c>
    </row>
    <row r="24" spans="1:10">
      <c r="A24" s="3" t="s">
        <v>137</v>
      </c>
    </row>
    <row r="25" spans="1:10">
      <c r="A25" s="4" t="s">
        <v>138</v>
      </c>
      <c r="D25" s="5" t="n">
        <v>1642000</v>
      </c>
    </row>
    <row r="26" spans="1:10">
      <c r="A26" s="4" t="s">
        <v>139</v>
      </c>
      <c r="B26" s="5" t="n">
        <v>8030</v>
      </c>
      <c r="D26" s="6" t="n">
        <v>2</v>
      </c>
      <c r="E26" s="5" t="n">
        <v>8028</v>
      </c>
    </row>
    <row r="27" spans="1:10">
      <c r="A27" s="4" t="s">
        <v>140</v>
      </c>
      <c r="D27" s="5" t="n">
        <v>13000</v>
      </c>
    </row>
    <row r="28" spans="1:10">
      <c r="A28" s="4" t="s">
        <v>141</v>
      </c>
      <c r="B28" s="5" t="n">
        <v>0</v>
      </c>
    </row>
    <row r="29" spans="1:10">
      <c r="A29" s="4" t="s">
        <v>142</v>
      </c>
      <c r="B29" s="5" t="n">
        <v>277</v>
      </c>
      <c r="E29" s="5" t="n">
        <v>277</v>
      </c>
    </row>
    <row r="30" spans="1:10">
      <c r="A30" s="4" t="s">
        <v>143</v>
      </c>
      <c r="B30" s="5" t="n">
        <v>13275</v>
      </c>
      <c r="E30" s="5" t="n">
        <v>13275</v>
      </c>
    </row>
    <row r="31" spans="1:10">
      <c r="A31" s="4" t="s">
        <v>122</v>
      </c>
      <c r="B31" s="5" t="n">
        <v>160</v>
      </c>
      <c r="H31" s="5" t="n">
        <v>160</v>
      </c>
    </row>
    <row r="32" spans="1:10">
      <c r="A32" s="4" t="s">
        <v>116</v>
      </c>
      <c r="B32" s="5" t="n">
        <v>-12236</v>
      </c>
      <c r="I32" s="5" t="n">
        <v>-12236</v>
      </c>
    </row>
    <row r="33" spans="1:10">
      <c r="A33" s="4" t="s">
        <v>151</v>
      </c>
      <c r="D33" s="5" t="n">
        <v>125552000</v>
      </c>
    </row>
    <row r="34" spans="1:10">
      <c r="A34" s="4" t="s">
        <v>152</v>
      </c>
      <c r="B34" s="6" t="n">
        <v>286579</v>
      </c>
      <c r="D34" s="6" t="n">
        <v>126</v>
      </c>
      <c r="E34" s="5" t="n">
        <v>505531</v>
      </c>
      <c r="G34" s="5" t="n">
        <v>0</v>
      </c>
      <c r="H34" s="5" t="n">
        <v>101</v>
      </c>
      <c r="I34" s="5" t="n">
        <v>-219179</v>
      </c>
    </row>
    <row r="35" spans="1:10">
      <c r="A35" s="4" t="s">
        <v>155</v>
      </c>
      <c r="B35" s="5" t="n">
        <v>127253</v>
      </c>
      <c r="D35" s="5" t="n">
        <v>127253000</v>
      </c>
    </row>
    <row r="36" spans="1:10">
      <c r="A36" s="4" t="s">
        <v>156</v>
      </c>
      <c r="B36" s="6" t="n">
        <v>308558</v>
      </c>
      <c r="D36" s="6" t="n">
        <v>127</v>
      </c>
      <c r="E36" s="5" t="n">
        <v>532618</v>
      </c>
      <c r="G36" s="5" t="n">
        <v>0</v>
      </c>
      <c r="H36" s="5" t="n">
        <v>268</v>
      </c>
      <c r="I36" s="5" t="n">
        <v>-224455</v>
      </c>
    </row>
    <row r="37" spans="1:10">
      <c r="A37" s="3" t="s">
        <v>137</v>
      </c>
    </row>
    <row r="38" spans="1:10">
      <c r="A38" s="4" t="s">
        <v>138</v>
      </c>
      <c r="B38" s="5" t="n">
        <v>2102000</v>
      </c>
      <c r="D38" s="5" t="n">
        <v>2102000</v>
      </c>
    </row>
    <row r="39" spans="1:10">
      <c r="A39" s="4" t="s">
        <v>139</v>
      </c>
      <c r="B39" s="6" t="n">
        <v>12554</v>
      </c>
      <c r="D39" s="6" t="n">
        <v>3</v>
      </c>
      <c r="E39" s="5" t="n">
        <v>12551</v>
      </c>
    </row>
    <row r="40" spans="1:10">
      <c r="A40" s="4" t="s">
        <v>140</v>
      </c>
      <c r="D40" s="5" t="n">
        <v>708000</v>
      </c>
    </row>
    <row r="41" spans="1:10">
      <c r="A41" s="4" t="s">
        <v>141</v>
      </c>
      <c r="B41" s="5" t="n">
        <v>0</v>
      </c>
    </row>
    <row r="42" spans="1:10">
      <c r="A42" s="4" t="s">
        <v>142</v>
      </c>
      <c r="B42" s="5" t="n">
        <v>393</v>
      </c>
      <c r="E42" s="5" t="n">
        <v>393</v>
      </c>
    </row>
    <row r="43" spans="1:10">
      <c r="A43" s="4" t="s">
        <v>143</v>
      </c>
      <c r="B43" s="5" t="n">
        <v>72963</v>
      </c>
      <c r="E43" s="5" t="n">
        <v>72963</v>
      </c>
    </row>
    <row r="44" spans="1:10">
      <c r="A44" s="4" t="s">
        <v>122</v>
      </c>
      <c r="B44" s="5" t="n">
        <v>559</v>
      </c>
      <c r="H44" s="5" t="n">
        <v>559</v>
      </c>
    </row>
    <row r="45" spans="1:10">
      <c r="A45" s="4" t="s">
        <v>116</v>
      </c>
      <c r="B45" s="5" t="n">
        <v>-65567</v>
      </c>
      <c r="I45" s="5" t="n">
        <v>-65567</v>
      </c>
    </row>
    <row r="46" spans="1:10">
      <c r="A46" s="4" t="s">
        <v>144</v>
      </c>
      <c r="D46" s="5" t="n">
        <v>284000</v>
      </c>
    </row>
    <row r="47" spans="1:10">
      <c r="A47" s="4" t="s">
        <v>145</v>
      </c>
      <c r="B47" s="6" t="n">
        <v>5334</v>
      </c>
      <c r="E47" s="5" t="n">
        <v>5334</v>
      </c>
    </row>
    <row r="48" spans="1:10">
      <c r="A48" s="4" t="s">
        <v>157</v>
      </c>
      <c r="B48" s="5" t="n">
        <v>130347</v>
      </c>
      <c r="D48" s="5" t="n">
        <v>130347000</v>
      </c>
    </row>
    <row r="49" spans="1:10">
      <c r="A49" s="4" t="s">
        <v>158</v>
      </c>
      <c r="B49" s="6" t="n">
        <v>334794</v>
      </c>
      <c r="D49" s="6" t="n">
        <v>130</v>
      </c>
      <c r="E49" s="5" t="n">
        <v>623859</v>
      </c>
      <c r="G49" s="5" t="n">
        <v>0</v>
      </c>
      <c r="H49" s="5" t="n">
        <v>827</v>
      </c>
      <c r="I49" s="5" t="n">
        <v>-290022</v>
      </c>
    </row>
    <row r="50" spans="1:10">
      <c r="A50" s="4" t="s">
        <v>159</v>
      </c>
      <c r="D50" s="5" t="n">
        <v>129266000</v>
      </c>
    </row>
    <row r="51" spans="1:10">
      <c r="A51" s="4" t="s">
        <v>160</v>
      </c>
      <c r="B51" s="5" t="n">
        <v>319164</v>
      </c>
      <c r="D51" s="6" t="n">
        <v>129</v>
      </c>
      <c r="E51" s="5" t="n">
        <v>589229</v>
      </c>
      <c r="H51" s="5" t="n">
        <v>491</v>
      </c>
      <c r="I51" s="5" t="n">
        <v>-270685</v>
      </c>
    </row>
    <row r="52" spans="1:10">
      <c r="A52" s="3" t="s">
        <v>137</v>
      </c>
    </row>
    <row r="53" spans="1:10">
      <c r="A53" s="4" t="s">
        <v>138</v>
      </c>
      <c r="D53" s="5" t="n">
        <v>882000</v>
      </c>
    </row>
    <row r="54" spans="1:10">
      <c r="A54" s="4" t="s">
        <v>139</v>
      </c>
      <c r="B54" s="5" t="n">
        <v>5796</v>
      </c>
      <c r="D54" s="6" t="n">
        <v>1</v>
      </c>
      <c r="E54" s="5" t="n">
        <v>5795</v>
      </c>
    </row>
    <row r="55" spans="1:10">
      <c r="A55" s="4" t="s">
        <v>140</v>
      </c>
      <c r="D55" s="5" t="n">
        <v>199000</v>
      </c>
    </row>
    <row r="56" spans="1:10">
      <c r="A56" s="4" t="s">
        <v>141</v>
      </c>
      <c r="B56" s="5" t="n">
        <v>0</v>
      </c>
    </row>
    <row r="57" spans="1:10">
      <c r="A57" s="4" t="s">
        <v>142</v>
      </c>
      <c r="B57" s="5" t="n">
        <v>131</v>
      </c>
      <c r="E57" s="5" t="n">
        <v>131</v>
      </c>
    </row>
    <row r="58" spans="1:10">
      <c r="A58" s="4" t="s">
        <v>143</v>
      </c>
      <c r="B58" s="5" t="n">
        <v>28704</v>
      </c>
      <c r="E58" s="5" t="n">
        <v>28704</v>
      </c>
    </row>
    <row r="59" spans="1:10">
      <c r="A59" s="4" t="s">
        <v>122</v>
      </c>
      <c r="B59" s="5" t="n">
        <v>336</v>
      </c>
      <c r="H59" s="5" t="n">
        <v>336</v>
      </c>
    </row>
    <row r="60" spans="1:10">
      <c r="A60" s="4" t="s">
        <v>116</v>
      </c>
      <c r="B60" s="6" t="n">
        <v>-19337</v>
      </c>
      <c r="I60" s="5" t="n">
        <v>-19337</v>
      </c>
    </row>
    <row r="61" spans="1:10">
      <c r="A61" s="4" t="s">
        <v>157</v>
      </c>
      <c r="B61" s="5" t="n">
        <v>130347</v>
      </c>
      <c r="D61" s="5" t="n">
        <v>130347000</v>
      </c>
    </row>
    <row r="62" spans="1:10">
      <c r="A62" s="4" t="s">
        <v>158</v>
      </c>
      <c r="B62" s="6" t="n">
        <v>334794</v>
      </c>
      <c r="D62" s="6" t="n">
        <v>130</v>
      </c>
      <c r="E62" s="6" t="n">
        <v>623859</v>
      </c>
      <c r="G62" s="6" t="n">
        <v>0</v>
      </c>
      <c r="H62" s="6" t="n">
        <v>827</v>
      </c>
      <c r="I62" s="6" t="n">
        <v>-2900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00</v>
      </c>
      <c r="D1" s="2" t="s">
        <v>1</v>
      </c>
    </row>
    <row r="2" spans="1:5">
      <c r="B2" s="2" t="s">
        <v>2</v>
      </c>
      <c r="C2" s="2" t="s">
        <v>101</v>
      </c>
      <c r="D2" s="2" t="s">
        <v>2</v>
      </c>
      <c r="E2" s="2" t="s">
        <v>101</v>
      </c>
    </row>
    <row r="3" spans="1:5">
      <c r="A3" s="3" t="s">
        <v>238</v>
      </c>
    </row>
    <row r="4" spans="1:5">
      <c r="A4" s="4" t="s">
        <v>116</v>
      </c>
      <c r="B4" s="6" t="n">
        <v>-19337</v>
      </c>
      <c r="C4" s="6" t="n">
        <v>-12236</v>
      </c>
      <c r="D4" s="6" t="n">
        <v>-65567</v>
      </c>
      <c r="E4" s="6" t="n">
        <v>-23379</v>
      </c>
    </row>
    <row r="5" spans="1:5">
      <c r="A5" s="4" t="s">
        <v>118</v>
      </c>
      <c r="B5" s="5" t="n">
        <v>129682</v>
      </c>
      <c r="C5" s="5" t="n">
        <v>124672</v>
      </c>
      <c r="D5" s="5" t="n">
        <v>128538</v>
      </c>
      <c r="E5" s="5" t="n">
        <v>122644</v>
      </c>
    </row>
    <row r="6" spans="1:5">
      <c r="A6" s="4" t="s">
        <v>117</v>
      </c>
      <c r="B6" s="8" t="n">
        <v>-0.15</v>
      </c>
      <c r="C6" s="8" t="n">
        <v>-0.1</v>
      </c>
      <c r="D6" s="8" t="n">
        <v>-0.51</v>
      </c>
      <c r="E6" s="8" t="n">
        <v>-0.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01</v>
      </c>
    </row>
    <row r="3" spans="1:3">
      <c r="A3" s="3" t="s">
        <v>626</v>
      </c>
    </row>
    <row r="4" spans="1:3">
      <c r="A4" s="4" t="s">
        <v>627</v>
      </c>
      <c r="B4" s="5" t="n">
        <v>13518</v>
      </c>
      <c r="C4" s="5" t="n">
        <v>15652</v>
      </c>
    </row>
    <row r="5" spans="1:3">
      <c r="A5" s="4" t="s">
        <v>587</v>
      </c>
    </row>
    <row r="6" spans="1:3">
      <c r="A6" s="3" t="s">
        <v>626</v>
      </c>
    </row>
    <row r="7" spans="1:3">
      <c r="A7" s="4" t="s">
        <v>627</v>
      </c>
      <c r="B7" s="5" t="n">
        <v>6549</v>
      </c>
      <c r="C7" s="5" t="n">
        <v>10243</v>
      </c>
    </row>
    <row r="8" spans="1:3">
      <c r="A8" s="4" t="s">
        <v>628</v>
      </c>
    </row>
    <row r="9" spans="1:3">
      <c r="A9" s="3" t="s">
        <v>626</v>
      </c>
    </row>
    <row r="10" spans="1:3">
      <c r="A10" s="4" t="s">
        <v>627</v>
      </c>
      <c r="B10" s="5" t="n">
        <v>34</v>
      </c>
      <c r="C10" s="5" t="n">
        <v>154</v>
      </c>
    </row>
    <row r="11" spans="1:3">
      <c r="A11" s="4" t="s">
        <v>629</v>
      </c>
    </row>
    <row r="12" spans="1:3">
      <c r="A12" s="3" t="s">
        <v>626</v>
      </c>
    </row>
    <row r="13" spans="1:3">
      <c r="A13" s="4" t="s">
        <v>627</v>
      </c>
      <c r="B13" s="5" t="n">
        <v>772</v>
      </c>
      <c r="C13" s="5" t="n">
        <v>1354</v>
      </c>
    </row>
    <row r="14" spans="1:3">
      <c r="A14" s="4" t="s">
        <v>630</v>
      </c>
    </row>
    <row r="15" spans="1:3">
      <c r="A15" s="3" t="s">
        <v>626</v>
      </c>
    </row>
    <row r="16" spans="1:3">
      <c r="A16" s="4" t="s">
        <v>627</v>
      </c>
      <c r="B16" s="5" t="n">
        <v>5676</v>
      </c>
      <c r="C16" s="5" t="n">
        <v>3437</v>
      </c>
    </row>
    <row r="17" spans="1:3">
      <c r="A17" s="4" t="s">
        <v>631</v>
      </c>
    </row>
    <row r="18" spans="1:3">
      <c r="A18" s="3" t="s">
        <v>626</v>
      </c>
    </row>
    <row r="19" spans="1:3">
      <c r="A19" s="4" t="s">
        <v>627</v>
      </c>
      <c r="B19" s="5" t="n">
        <v>487</v>
      </c>
      <c r="C19" s="5" t="n">
        <v>4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0"/>
  </cols>
  <sheetData>
    <row r="1" spans="1:2">
      <c r="A1" s="1" t="s">
        <v>632</v>
      </c>
      <c r="B1" s="2" t="s">
        <v>633</v>
      </c>
    </row>
    <row r="2" spans="1:2">
      <c r="B2" s="2" t="s">
        <v>634</v>
      </c>
    </row>
    <row r="3" spans="1:2">
      <c r="A3" s="4" t="s">
        <v>635</v>
      </c>
    </row>
    <row r="4" spans="1:2">
      <c r="A4" s="3" t="s">
        <v>636</v>
      </c>
    </row>
    <row r="5" spans="1:2">
      <c r="A5" s="4" t="s">
        <v>637</v>
      </c>
      <c r="B5" s="6" t="n">
        <v>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6"/>
  </cols>
  <sheetData>
    <row r="1" spans="1:3">
      <c r="A1" s="1" t="s">
        <v>638</v>
      </c>
      <c r="B1" s="1" t="s">
        <v>639</v>
      </c>
      <c r="C1" s="2" t="s">
        <v>640</v>
      </c>
    </row>
    <row r="2" spans="1:3">
      <c r="A2" s="4" t="s">
        <v>641</v>
      </c>
      <c r="B2" s="4" t="s">
        <v>642</v>
      </c>
      <c r="C2" s="6" t="n">
        <v>0</v>
      </c>
    </row>
    <row r="3" spans="1:3">
      <c r="A3" s="4" t="s">
        <v>641</v>
      </c>
      <c r="B3" s="4" t="s">
        <v>642</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1</v>
      </c>
    </row>
    <row r="3" spans="1:3">
      <c r="A3" s="3" t="s">
        <v>162</v>
      </c>
    </row>
    <row r="4" spans="1:3">
      <c r="A4" s="4" t="s">
        <v>116</v>
      </c>
      <c r="B4" s="6" t="n">
        <v>-65567</v>
      </c>
      <c r="C4" s="6" t="n">
        <v>-23379</v>
      </c>
    </row>
    <row r="5" spans="1:3">
      <c r="A5" s="3" t="s">
        <v>163</v>
      </c>
    </row>
    <row r="6" spans="1:3">
      <c r="A6" s="4" t="s">
        <v>164</v>
      </c>
      <c r="B6" s="5" t="n">
        <v>12278</v>
      </c>
      <c r="C6" s="5" t="n">
        <v>7331</v>
      </c>
    </row>
    <row r="7" spans="1:3">
      <c r="A7" s="4" t="s">
        <v>165</v>
      </c>
      <c r="B7" s="5" t="n">
        <v>2062</v>
      </c>
      <c r="C7" s="5" t="n">
        <v>405</v>
      </c>
    </row>
    <row r="8" spans="1:3">
      <c r="A8" s="4" t="s">
        <v>166</v>
      </c>
      <c r="B8" s="5" t="n">
        <v>17673</v>
      </c>
      <c r="C8" s="5" t="n">
        <v>13505</v>
      </c>
    </row>
    <row r="9" spans="1:3">
      <c r="A9" s="4" t="s">
        <v>167</v>
      </c>
      <c r="B9" s="5" t="n">
        <v>9649</v>
      </c>
    </row>
    <row r="10" spans="1:3">
      <c r="A10" s="4" t="s">
        <v>168</v>
      </c>
      <c r="B10" s="5" t="n">
        <v>70012</v>
      </c>
      <c r="C10" s="5" t="n">
        <v>34088</v>
      </c>
    </row>
    <row r="11" spans="1:3">
      <c r="A11" s="4" t="s">
        <v>169</v>
      </c>
      <c r="B11" s="5" t="n">
        <v>-463</v>
      </c>
      <c r="C11" s="5" t="n">
        <v>-1702</v>
      </c>
    </row>
    <row r="12" spans="1:3">
      <c r="A12" s="4" t="s">
        <v>170</v>
      </c>
      <c r="B12" s="5" t="n">
        <v>-555</v>
      </c>
      <c r="C12" s="5" t="n">
        <v>0</v>
      </c>
    </row>
    <row r="13" spans="1:3">
      <c r="A13" s="4" t="s">
        <v>171</v>
      </c>
      <c r="B13" s="5" t="n">
        <v>746</v>
      </c>
      <c r="C13" s="5" t="n">
        <v>0</v>
      </c>
    </row>
    <row r="14" spans="1:3">
      <c r="A14" s="4" t="s">
        <v>172</v>
      </c>
      <c r="B14" s="5" t="n">
        <v>305</v>
      </c>
      <c r="C14" s="5" t="n">
        <v>244</v>
      </c>
    </row>
    <row r="15" spans="1:3">
      <c r="A15" s="3" t="s">
        <v>173</v>
      </c>
    </row>
    <row r="16" spans="1:3">
      <c r="A16" s="4" t="s">
        <v>174</v>
      </c>
      <c r="B16" s="5" t="n">
        <v>-12218</v>
      </c>
      <c r="C16" s="5" t="n">
        <v>-9540</v>
      </c>
    </row>
    <row r="17" spans="1:3">
      <c r="A17" s="4" t="s">
        <v>63</v>
      </c>
      <c r="B17" s="5" t="n">
        <v>-32228</v>
      </c>
      <c r="C17" s="5" t="n">
        <v>-21700</v>
      </c>
    </row>
    <row r="18" spans="1:3">
      <c r="A18" s="4" t="s">
        <v>175</v>
      </c>
      <c r="B18" s="5" t="n">
        <v>-13365</v>
      </c>
      <c r="C18" s="5" t="n">
        <v>-3361</v>
      </c>
    </row>
    <row r="19" spans="1:3">
      <c r="A19" s="4" t="s">
        <v>74</v>
      </c>
      <c r="B19" s="5" t="n">
        <v>1923</v>
      </c>
      <c r="C19" s="5" t="n">
        <v>-611</v>
      </c>
    </row>
    <row r="20" spans="1:3">
      <c r="A20" s="4" t="s">
        <v>176</v>
      </c>
      <c r="B20" s="5" t="n">
        <v>660</v>
      </c>
      <c r="C20" s="5" t="n">
        <v>-1047</v>
      </c>
    </row>
    <row r="21" spans="1:3">
      <c r="A21" s="4" t="s">
        <v>76</v>
      </c>
      <c r="B21" s="5" t="n">
        <v>12671</v>
      </c>
      <c r="C21" s="5" t="n">
        <v>-1548</v>
      </c>
    </row>
    <row r="22" spans="1:3">
      <c r="A22" s="4" t="s">
        <v>77</v>
      </c>
      <c r="B22" s="5" t="n">
        <v>49581</v>
      </c>
      <c r="C22" s="5" t="n">
        <v>47519</v>
      </c>
    </row>
    <row r="23" spans="1:3">
      <c r="A23" s="4" t="s">
        <v>78</v>
      </c>
      <c r="B23" s="5" t="n">
        <v>-5482</v>
      </c>
    </row>
    <row r="24" spans="1:3">
      <c r="A24" s="4" t="s">
        <v>177</v>
      </c>
      <c r="B24" s="5" t="n">
        <v>47682</v>
      </c>
      <c r="C24" s="5" t="n">
        <v>40204</v>
      </c>
    </row>
    <row r="25" spans="1:3">
      <c r="A25" s="3" t="s">
        <v>178</v>
      </c>
    </row>
    <row r="26" spans="1:3">
      <c r="A26" s="4" t="s">
        <v>179</v>
      </c>
      <c r="B26" s="5" t="n">
        <v>-24793</v>
      </c>
      <c r="C26" s="5" t="n">
        <v>-16698</v>
      </c>
    </row>
    <row r="27" spans="1:3">
      <c r="A27" s="4" t="s">
        <v>180</v>
      </c>
      <c r="B27" s="5" t="n">
        <v>-6296</v>
      </c>
      <c r="C27" s="5" t="n">
        <v>-1713</v>
      </c>
    </row>
    <row r="28" spans="1:3">
      <c r="A28" s="4" t="s">
        <v>181</v>
      </c>
      <c r="B28" s="5" t="n">
        <v>0</v>
      </c>
      <c r="C28" s="5" t="n">
        <v>-1480</v>
      </c>
    </row>
    <row r="29" spans="1:3">
      <c r="A29" s="4" t="s">
        <v>182</v>
      </c>
      <c r="B29" s="5" t="n">
        <v>-8918</v>
      </c>
      <c r="C29" s="5" t="n">
        <v>-823</v>
      </c>
    </row>
    <row r="30" spans="1:3">
      <c r="A30" s="4" t="s">
        <v>183</v>
      </c>
      <c r="B30" s="5" t="n">
        <v>-202764</v>
      </c>
      <c r="C30" s="5" t="n">
        <v>-272324</v>
      </c>
    </row>
    <row r="31" spans="1:3">
      <c r="A31" s="4" t="s">
        <v>184</v>
      </c>
      <c r="B31" s="5" t="n">
        <v>209225</v>
      </c>
      <c r="C31" s="5" t="n">
        <v>139361</v>
      </c>
    </row>
    <row r="32" spans="1:3">
      <c r="A32" s="4" t="s">
        <v>185</v>
      </c>
      <c r="B32" s="5" t="n">
        <v>14084</v>
      </c>
      <c r="C32" s="5" t="n">
        <v>0</v>
      </c>
    </row>
    <row r="33" spans="1:3">
      <c r="A33" s="4" t="s">
        <v>186</v>
      </c>
      <c r="B33" s="5" t="n">
        <v>-19462</v>
      </c>
      <c r="C33" s="5" t="n">
        <v>-153677</v>
      </c>
    </row>
    <row r="34" spans="1:3">
      <c r="A34" s="3" t="s">
        <v>187</v>
      </c>
    </row>
    <row r="35" spans="1:3">
      <c r="A35" s="4" t="s">
        <v>188</v>
      </c>
      <c r="B35" s="5" t="n">
        <v>0</v>
      </c>
      <c r="C35" s="5" t="n">
        <v>-1797</v>
      </c>
    </row>
    <row r="36" spans="1:3">
      <c r="A36" s="4" t="s">
        <v>189</v>
      </c>
      <c r="B36" s="5" t="n">
        <v>12554</v>
      </c>
      <c r="C36" s="5" t="n">
        <v>23523</v>
      </c>
    </row>
    <row r="37" spans="1:3">
      <c r="A37" s="4" t="s">
        <v>190</v>
      </c>
      <c r="B37" s="5" t="n">
        <v>5334</v>
      </c>
      <c r="C37" s="5" t="n">
        <v>8691</v>
      </c>
    </row>
    <row r="38" spans="1:3">
      <c r="A38" s="4" t="s">
        <v>147</v>
      </c>
      <c r="B38" s="5" t="n">
        <v>0</v>
      </c>
      <c r="C38" s="5" t="n">
        <v>-22</v>
      </c>
    </row>
    <row r="39" spans="1:3">
      <c r="A39" s="4" t="s">
        <v>191</v>
      </c>
      <c r="B39" s="5" t="n">
        <v>0</v>
      </c>
      <c r="C39" s="5" t="n">
        <v>1905</v>
      </c>
    </row>
    <row r="40" spans="1:3">
      <c r="A40" s="4" t="s">
        <v>192</v>
      </c>
      <c r="B40" s="5" t="n">
        <v>17888</v>
      </c>
      <c r="C40" s="5" t="n">
        <v>32300</v>
      </c>
    </row>
    <row r="41" spans="1:3">
      <c r="A41" s="4" t="s">
        <v>193</v>
      </c>
      <c r="B41" s="5" t="n">
        <v>46108</v>
      </c>
      <c r="C41" s="5" t="n">
        <v>-81173</v>
      </c>
    </row>
    <row r="42" spans="1:3">
      <c r="A42" s="4" t="s">
        <v>194</v>
      </c>
      <c r="B42" s="5" t="n">
        <v>78484</v>
      </c>
      <c r="C42" s="5" t="n">
        <v>136147</v>
      </c>
    </row>
    <row r="43" spans="1:3">
      <c r="A43" s="4" t="s">
        <v>195</v>
      </c>
      <c r="B43" s="5" t="n">
        <v>124592</v>
      </c>
      <c r="C43" s="5" t="n">
        <v>54974</v>
      </c>
    </row>
    <row r="44" spans="1:3">
      <c r="A44" s="3" t="s">
        <v>196</v>
      </c>
    </row>
    <row r="45" spans="1:3">
      <c r="A45" s="4" t="s">
        <v>197</v>
      </c>
      <c r="B45" s="5" t="n">
        <v>1738</v>
      </c>
      <c r="C45" s="5" t="n">
        <v>1500</v>
      </c>
    </row>
    <row r="46" spans="1:3">
      <c r="A46" s="3" t="s">
        <v>198</v>
      </c>
    </row>
    <row r="47" spans="1:3">
      <c r="A47" s="4" t="s">
        <v>199</v>
      </c>
      <c r="B47" s="5" t="n">
        <v>1446</v>
      </c>
      <c r="C47" s="5" t="n">
        <v>1551</v>
      </c>
    </row>
    <row r="48" spans="1:3">
      <c r="A48" s="4" t="s">
        <v>200</v>
      </c>
      <c r="B48" s="5" t="n">
        <v>27205</v>
      </c>
    </row>
    <row r="49" spans="1:3">
      <c r="A49" s="4" t="s">
        <v>142</v>
      </c>
      <c r="B49" s="5" t="n">
        <v>393</v>
      </c>
      <c r="C49" s="5" t="n">
        <v>844</v>
      </c>
    </row>
    <row r="50" spans="1:3">
      <c r="A50" s="4" t="s">
        <v>201</v>
      </c>
      <c r="B50" s="5" t="n">
        <v>0</v>
      </c>
      <c r="C50" s="5" t="n">
        <v>-2097</v>
      </c>
    </row>
    <row r="51" spans="1:3">
      <c r="A51" s="3" t="s">
        <v>202</v>
      </c>
    </row>
    <row r="52" spans="1:3">
      <c r="A52" s="4" t="s">
        <v>203</v>
      </c>
      <c r="B52" s="6" t="n">
        <v>124592</v>
      </c>
      <c r="C52" s="6" t="n">
        <v>549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6:44:34Z</dcterms:created>
  <dcterms:modified xmlns:dcterms="http://purl.org/dc/terms/" xmlns:xsi="http://www.w3.org/2001/XMLSchema-instance" xsi:type="dcterms:W3CDTF">2020-06-03T16:44:34Z</dcterms:modified>
</cp:coreProperties>
</file>